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Investment Securities" sheetId="8" r:id="rId8"/>
    <s:sheet name="Fair Value Measurements" sheetId="9" r:id="rId9"/>
    <s:sheet name="Fixed Assets" sheetId="10" r:id="rId10"/>
    <s:sheet name="Notes Payable" sheetId="11" r:id="rId11"/>
    <s:sheet name="Asset Acquisition" sheetId="12" r:id="rId12"/>
    <s:sheet name="License Agreements" sheetId="13" r:id="rId13"/>
    <s:sheet name="Commitments and Contingencies" sheetId="14" r:id="rId14"/>
    <s:sheet name="Stockholders' Equity" sheetId="15" r:id="rId15"/>
    <s:sheet name="Equity Awards" sheetId="16" r:id="rId16"/>
    <s:sheet name="Subsequent Events" sheetId="17" r:id="rId17"/>
    <s:sheet name="Organization and Basis of Pre18" sheetId="18" r:id="rId18"/>
    <s:sheet name="Investment Securities (Tables)" sheetId="19" r:id="rId19"/>
    <s:sheet name="Fair Value Measurements (Tables" sheetId="20" r:id="rId20"/>
    <s:sheet name="Fixed Assets (Tables)" sheetId="21" r:id="rId21"/>
    <s:sheet name="Notes Payable (Tables)" sheetId="22" r:id="rId22"/>
    <s:sheet name="Equity Awards (Tables)" sheetId="23" r:id="rId23"/>
    <s:sheet name="Organization and Basis of Pre24" sheetId="24" r:id="rId24"/>
    <s:sheet name="Summary of Significant Accoun25" sheetId="25" r:id="rId25"/>
    <s:sheet name="Investment Securities - Summary" sheetId="26" r:id="rId26"/>
    <s:sheet name="Investment Securities - Additio" sheetId="27" r:id="rId27"/>
    <s:sheet name="Fair Value Measurements - Sched" sheetId="28" r:id="rId28"/>
    <s:sheet name="Fixed Assets - Components of Fi" sheetId="29" r:id="rId29"/>
    <s:sheet name="Fixed Assets - Additional Infor" sheetId="30" r:id="rId30"/>
    <s:sheet name="Notes Payable - Additional Info" sheetId="31" r:id="rId31"/>
    <s:sheet name="Notes Payable - Future Minimum " sheetId="32" r:id="rId32"/>
    <s:sheet name="Asset Acquisition - Additional " sheetId="33" r:id="rId33"/>
    <s:sheet name="License Agreements - Additional" sheetId="34" r:id="rId34"/>
    <s:sheet name="Commitments and Contingencies -" sheetId="35" r:id="rId35"/>
    <s:sheet name="Stockholders' Equity - Addition" sheetId="36" r:id="rId36"/>
    <s:sheet name="Equity Awards - Additional Info" sheetId="37" r:id="rId37"/>
    <s:sheet name="Equity Awards - Summary of Equi" sheetId="38" r:id="rId38"/>
    <s:sheet name="Equity Awards - Assumptions Use" sheetId="39" r:id="rId39"/>
    <s:sheet name="Equity Awards - Summary of Stoc"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XDX</t>
  </si>
  <si>
    <t>Entity Registrant Name</t>
  </si>
  <si>
    <t>IGNYTA, INC.</t>
  </si>
  <si>
    <t>Entity Central Index Key</t>
  </si>
  <si>
    <t>Current Fiscal Year End Date</t>
  </si>
  <si>
    <t>--12-31</t>
  </si>
  <si>
    <t>Entity Filer Category</t>
  </si>
  <si>
    <t>Accelerated Filer</t>
  </si>
  <si>
    <t>Entity Common Stock, Shares Outstanding</t>
  </si>
  <si>
    <t>Condensed Balance Sheets - USD ($)</t>
  </si>
  <si>
    <t>Dec. 31, 2014</t>
  </si>
  <si>
    <t>Current assets:</t>
  </si>
  <si>
    <t>Cash and cash equivalents</t>
  </si>
  <si>
    <t>Short-term investment securities</t>
  </si>
  <si>
    <t>Prepaid expenses and other current assets</t>
  </si>
  <si>
    <t>Total current assets</t>
  </si>
  <si>
    <t>Long-term investment securities</t>
  </si>
  <si>
    <t>Fixed assets, net</t>
  </si>
  <si>
    <t>Other assets</t>
  </si>
  <si>
    <t>Total assets</t>
  </si>
  <si>
    <t>Current liabilities:</t>
  </si>
  <si>
    <t>Accounts payable</t>
  </si>
  <si>
    <t>Accrued expenses and other liabilities</t>
  </si>
  <si>
    <t>Note payable, current portion</t>
  </si>
  <si>
    <t>Lease payable, current portion</t>
  </si>
  <si>
    <t>Total current liabilities</t>
  </si>
  <si>
    <t>Note payable, net of current portion and discount</t>
  </si>
  <si>
    <t>Lease payable, net of current portion</t>
  </si>
  <si>
    <t>Other long-term liabilities</t>
  </si>
  <si>
    <t>Total liabilities</t>
  </si>
  <si>
    <t>Commitments and contingencies</t>
  </si>
  <si>
    <t xml:space="preserve"> </t>
  </si>
  <si>
    <t>Stockholders' equity:</t>
  </si>
  <si>
    <t>Preferred stock, $0.0001 par; 10,000,000 shares authorized; no shares issued or outstanding</t>
  </si>
  <si>
    <t>Common stock, $0.0001 par; 150,000,000 shares authorized; 29,619,706 and 19,584,769 shares issued and outstanding at September 30, 2015 and December 31, 2014, respectively</t>
  </si>
  <si>
    <t>Additional paid-in capital</t>
  </si>
  <si>
    <t>Accumulated deficit</t>
  </si>
  <si>
    <t>Accumulated other comprehensiv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3 Months Ended</t>
  </si>
  <si>
    <t>Sep. 30, 2014</t>
  </si>
  <si>
    <t>Income Statement [Abstract]</t>
  </si>
  <si>
    <t>Revenue</t>
  </si>
  <si>
    <t>Operating expenses:</t>
  </si>
  <si>
    <t>Research and development</t>
  </si>
  <si>
    <t>General and administrative</t>
  </si>
  <si>
    <t>Total operating expenses</t>
  </si>
  <si>
    <t>Loss from operations</t>
  </si>
  <si>
    <t>Other income (expense):</t>
  </si>
  <si>
    <t>Interest expense</t>
  </si>
  <si>
    <t>Other income (expense)</t>
  </si>
  <si>
    <t>Total other income (expense)</t>
  </si>
  <si>
    <t>Net loss</t>
  </si>
  <si>
    <t>Net loss per share - basic and diluted</t>
  </si>
  <si>
    <t>Weighted average shares - basic and diluted</t>
  </si>
  <si>
    <t>Comprehensive loss:</t>
  </si>
  <si>
    <t>Unrealized gains (losses) on available-for-sale securities</t>
  </si>
  <si>
    <t>Comprehensive loss</t>
  </si>
  <si>
    <t>Condensed Statements of Cash Flows - USD ($)</t>
  </si>
  <si>
    <t>Cash flows from operating activities:</t>
  </si>
  <si>
    <t>Adjustments to reconcile net loss to net cash used in operating activities:</t>
  </si>
  <si>
    <t>In-process research and development charge associated with asset acquisition</t>
  </si>
  <si>
    <t>Stock-based compensation</t>
  </si>
  <si>
    <t>Depreciation and amortization of fixed assets</t>
  </si>
  <si>
    <t>Accretion and amortization on investment securities</t>
  </si>
  <si>
    <t>Amortization of non-cash financing costs</t>
  </si>
  <si>
    <t>Other</t>
  </si>
  <si>
    <t>Increase (decrease) in cash resulting from changes in:</t>
  </si>
  <si>
    <t>Prepaid expenses and other assets</t>
  </si>
  <si>
    <t>Net cash used in operating activities</t>
  </si>
  <si>
    <t>Cash flows from investing activities:</t>
  </si>
  <si>
    <t>Purchases of investment securities</t>
  </si>
  <si>
    <t>Maturities and sales of investment securities</t>
  </si>
  <si>
    <t>Purchases of fixed assets</t>
  </si>
  <si>
    <t>Net cash used in investing activities</t>
  </si>
  <si>
    <t>Cash flows from financing activities:</t>
  </si>
  <si>
    <t>Proceeds from issuance of common stock, net of issuance costs</t>
  </si>
  <si>
    <t>Proceeds from issuance of notes payable</t>
  </si>
  <si>
    <t>Payments of debt issuance costs</t>
  </si>
  <si>
    <t>Proceeds from exercise of stock options</t>
  </si>
  <si>
    <t>Payments on notes and leases payable</t>
  </si>
  <si>
    <t>Payments of deferred financing costs</t>
  </si>
  <si>
    <t>Repurchase of common stock</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Noncash investing and financing activities:</t>
  </si>
  <si>
    <t>Final loan fee and issuance of warrants recorded as debt discount</t>
  </si>
  <si>
    <t>Assets acquired under capital leases</t>
  </si>
  <si>
    <t>Leasehold improvements paid for by landlord</t>
  </si>
  <si>
    <t>Unrealized gain (loss) on available-for-sale securities</t>
  </si>
  <si>
    <t>Organization and Basis of Presentation</t>
  </si>
  <si>
    <t>Organization, Consolidation and Presentation of Financial Statements [Abstract]</t>
  </si>
  <si>
    <t>1. ORGANIZATION AND BASIS OF PRESENTATION
Organization and Nature of Operations
Ignyta, Inc. (“Ignyta” or the “Company”) is
incorporated in the state of Delaware and was founded in 2011 (with
the name “NexDx, Inc.”). The Company changed its name
to “Ignyta, Inc.” on October 8, 2012. The Company
is a precision oncology biotechnology company dedicated not just to
shrinking tumors but to eradicating residual disease – the
source of cancer relapse and recurrence – in precisely
defined patient populations. The Company is pursuing an integrated
therapeutic (Rx) and companion diagnostic (Dx) strategy for
treating cancer patients. Its Rx efforts are focused on
discovering, in-licensing or acquiring, then developing and
commercializing molecularly targeted therapies; cancer stem
cell/dormant tumor cell targeted therapies; novel
chemotherapies/cell cycle inhibitors; and cancer immunotherapies
– four therapeutic cornerston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monotherapies and poly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consolidated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4.
Liquidity
The Company had negative cash flow from operations of approximately
$31.4 million during the first nine months of 2015 and, as of
September 30, 2015, had an accumulated deficit of
approximately $106.8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it achieves profitability in the future,
the Company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September 30, 2015, the Company had cash, cash
equivalents and investment securities totaling $163.1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liabilities, revenue and expenses,
and related disclosure of contingent assets and liabilities. Actual
results could differ from those estimates. Significant estimates
used in preparing the financial statements include those assumed in
estimating expenses for the Company’s pre-clinical studies
and clinical trials, computing the valuation allowance on deferred
tax assets, and calculating stock-based compensation expense.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book values of all cash and cash equivalents, prepaid expenses
and other assets, accounts payable, accrued expenses and notes
payable are reasonable estimates of their fair values because of
the short nature of these items. The Company reports its
available-for-sale securities at their estimated fair values based
on quoted market prices for identical or similar instruments.
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cash equivalents and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clinical trial-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
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0 million and 3.2 million shares as of
September 30, 2015 and 2014, respectively.
Recent Accounting Pronouncements
In April 2015, the FASB issued an accounting standard update, or
ASU, which requires presentation of debt issuance costs as a direct
deduction from the carrying amount of a recognized debt liability
on the balance sheet. The update does not change the guidance on
the recognition and measurement of debt issuance costs. The Company
intends to adopt this guidance at the beginning of its first
quarter of fiscal 2016. At the time of adoption, the Company will
reclassify debt issuance costs to a liability as a direct deduction
from the carrying value of the debt, consistent with the
presentation of a debt discount. The Company does not expect that
the adoption of this update will have a material impact on its
financial statements.
In August 2014, the FASB issued an ASU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in the financial statements, the Company
anticipates no impact on its financial position or results of
operations from adopting this standard. The Company intends to
adopt this guidance at the beginning of its first quarter of fiscal
year 2016.
In May 2014, the FASB issued an ASU that supersedes or replaces
nearly all revenue recognition guidance. The new guidance
establishes a new control-based revenue recognition model, changes
the basis for deciding when revenue is recognized over time or at a
point in time and will expand disclosures about revenue. Companies
may use either a full retrospective or a modified retrospective
approach to adopt this guidance. The Company is evaluating which
transition approach to use and its impact, if any, on its financial
statements. This ASU is effective for the fiscal year beginning
January 1, 2019. Early adoption is not permitted.
Reclassifications
Certain reclassifications have been made to prior year amounts to
conform to the current year presentation. This change had no impact
on the Company’s reported net loss or its total assets.</t>
  </si>
  <si>
    <t>Investment Securities</t>
  </si>
  <si>
    <t>Investments Schedule [Abstract]</t>
  </si>
  <si>
    <t>3. INVESTMENT SECURITIES
The following tables summarize the investment securities held by
the Company (as of the dates indicated):
As of September 30, 2015 (in
thousands)
Amortized Gross Gross Fair
Available-for-sale securities:
Commercial paper, short-term $ 7,982 $
— $
— $ 7,982
Corporate debt securities, short-term 73,467 20 (57 ) 73,430
Corporate debt securities, long-term 21,098 26 (2 ) 21,122
U.S. government and agency obligations, long-term 3,004 1
— 3,005
Total $ 105,551 $ 47 $ (59 ) $ 105,539
As of December 31, 2014 (in
thousands)
Amortized Gross Gross Fair
Available-for-sale securities:
Commercial paper, short-term $ 3,896 $
— $
— $ 3,896
Corporate debt securities, short-term 59,343
— (38 ) 59,305
Corporate debt securities, long-term 7,102
— (15 ) 7,087
Total $ 70,341 $
— $ (53 ) $ 70,288
All of the Company’s available-for-sale investment securities
held at September 30, 2015 had maturity dates of less than 24
months. The Company determines the appropriate designation of
investments at the time of purchase and reevaluates such
designation as of each balance sheet date. Investment securities
classified as short-term investments have maturity dates of less
than one year from the balance sheet date, while securities
classified as long-term investments have maturity dates of greater
than one year from the balance sheet date. The cost of securities
sold is based on the specific identification method. Amortization
of premiums, accretion of discounts, interest, dividend income, and
realized gains and losses are included in investment income.
None of the Company’s available-for-sale investment
securities was in a material unrealized loss position at
September 30, 2015. The Company reviewed its investment
holdings as of September 30, 2015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securities.
The Company has not realized any significant gains or losses on
sales of available-for-sale investment securities during 2015 or
2014.</t>
  </si>
  <si>
    <t>Fair Value Measurements</t>
  </si>
  <si>
    <t>Fair Value Disclosures [Abstract]</t>
  </si>
  <si>
    <t>4. FAIR VALUE MEASUREMENTS
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the Company’s cash, cash equivalents and
available-for-sale investment securities were as follows:
As of September 30, 2015 As of December 31, 2014
Level 1
Level 2
Level 3 Total
Level 1
Level 2
Level 3 Total
Cash and cash equivalents $ 57,567 $
— $
— $ 57,567 $ 6,346 $
— $
— $ 6,346
Short-term investments:
Commercial paper
— 7,982
— 7,982
— 3,896
— 3,896
Corporate debt securities
— 73,430
— 73,430
— 59,305
— 59,305
Total short-term investments
— 81,412
— 81,412
— 63,201
— 63,201
Long-term investments:
Corporate debt securities
— 21,122
— 21,122
— 7,087
— 7,087
U.S. government and U.S. government agency obligations 3,005
—
— 3,005
—
—
—
—
Total long-term investments 3,005 21,122
— 24,127
— 7,087
— 7,087
Total assets measured at fair value $ 60,572 $ 102,534 $
— $ 163,106 $ 6,346 $ 70,288 $
— $ 76,634</t>
  </si>
  <si>
    <t>Fixed Assets</t>
  </si>
  <si>
    <t>Property, Plant and Equipment [Abstract]</t>
  </si>
  <si>
    <t>5. FIXED ASSETS
Fixed assets are recorded at cost and consisted of the following as
of the dates indicated:
September 30, 2015 December 31, 2014
Manufacturing and lab equipment $ 6,166,096 $ 3,837,967
Leasehold improvements 2,348,897 2,326,963
Computer equipment and software 606,338 471,415
Office furniture 355,715 278,895
Fixed assets, gross 9,477,046 6,915,240
Less accumulated depreciation and amortization (1,889,254 ) (634,331 )
Fixed assets, net $ 7,587,792 $ 6,280,909
Depreciation and amortization expense is computed using the
straight-line method over the estimated useful lives of the related
assets. Depreciation and amortization expense was $462,064 and
$1,255,269 for the three and nine months ended September 30,
2015, respectively, and $146,131 and $257,839 for the three and
nine months ended September 30, 2014, respectively.
The net book value of the Company’s equipment under capital
leases was $523,655 as of September 30, 2015, which reflected
accumulated life-to-date depreciation of $112,075. Depreciation
expense on this equipment totaled $31,787 and $95,360 for the three
and nine months ended September 30, 2015, respectively. These
assets were acquired late in the fourth quarter of 2014, and as
such, there was no depreciation expense reflected in the
Company’s operating results for the three and nine months
ended September 30, 2014, related to these assets.
Remaining minimum payments under capital leases totaled $409,994 as
of September 30, 2015.</t>
  </si>
  <si>
    <t>Notes Payable</t>
  </si>
  <si>
    <t>Debt Disclosure [Abstract]</t>
  </si>
  <si>
    <t>6. NOTE PAYABLE
In September 2014, the Company entered into an amended and restated
loan agreement (the “New Loan Agreement”) with Silicon
Valley Bank (“SVB”), under which it incurred $21.0
million of indebtedness, approximately $11.0 million of which was
used to repay the then-existing loan with SVB. In September 2015,
the Company borrowed an additional $10.0 million under this
agreement. The Company is required to pay interest on the
borrowings under the amended and restated loan agreement at a
fixed, per-annum rate of 8.6% on a monthly basis through
April 30, 2016. The loan principal will be repaid in 36 equal
monthly payments commencing May 1, 2016, such that the loan
will be fully paid by April 1, 2019. The Company will also owe
the lender a final payment of $930,000 at loan maturity. This final
payment is presented as a debt discount which is being amortized to
interest expense over the term of the loan. The Company may elect
to prepay all amounts owed prior to the maturity date, provided
that a prepayment fee equal to 1.0% of the amount prepaid is also
paid.
In connection with this agreement, the Company issued to SVB and
its affiliate warrants to purchase an aggregate of 53,281 shares of
its common stock. The fair value of these warrants has been
recorded as a debt discount and is being amortized to interest
expense over the term of the New Loan Agreement.
Future minimum principal payments under the Company’s note
payable are as follows as of September 30, 2015:
Year ending December 31,
Minimum Payments
2015 (3 months) $
—
2016 6,888,889
2017 10,333,333
2018 10,333,333
2019 3,444,445
Total $ 31,000,000
Pursuant to the New Loan Agreement, the Company is bound by certain
affirmative and negative covenants setting forth actions that it
must and must not take during the term thereof. Upon the occurrence
of an event of default under the New Loan Agreement, subject to
cure periods for certain events of default, all amounts owed by the
Company thereunder shall begin to bear interest at a rate of 11.6%
and may be declared immediately due and payable by SVB. The Company
has granted SVB a security interest in substantially all of its
personal property, rights and assets, other than intellectual
property, to secure the payment of all amounts owed to SVB under
the New Loan Agreement. The Company has also agreed not to encumber
any of its intellectual property without SVB’s written
consent.</t>
  </si>
  <si>
    <t>Asset Acquisition</t>
  </si>
  <si>
    <t>Text Block [Abstract]</t>
  </si>
  <si>
    <t>7. ASSET ACQUISITION
On March 17, 2015, under the terms of an asset purchase
agreement with Cephalon, Inc. (“Cephalon”), an indirect
wholly owned subsidiary of Teva Pharmaceutical Industries Ltd.
(“Teva”), the Company acquired certain assets relating
to four oncology development programs. The development programs
that were purchased from Teva include:
• RXDX-105, an orally available, small
molecule multikinase inhibitor with potent activity against such
key targets as RET and BRAF that is currently in a Phase I/Ib dose
escalation clinical trial;
• RXDX-107, a new chemical entity
comprising an alkyl ester of bendamustine encapsulated in human
serum albumin (HSA) to form nanoparticles that is in a Phase I/Ib
dose escalation clinical trial;
• RXDX-106, a small molecule,
pseudo-irreversible inhibitor of TYRO3, AXL, Mer (TAM) and cMET
that is in late preclinical development; and
• RXDX-108, a small molecule inhibitor
of the atypical kinase PKCiota that is in preclinical studies. The
Company also acquired certain next generation PKCiota inhibitors in
addition to the lead compound.
Under the asset purchase agreement, the Company acquired
Cephalon’s right, title and interest in and to certain
intellectual property, compounds, products, contracts, records,
data and development supplies related to these programs (the
“Purchased Assets”), and assumed certain related
commitments. The Company did not acquire any marketable products,
established customer or employee bases, or any established
business, management, operational or resource management processes.
Accordingly, the Company recorded this transaction as an asset
purchase as opposed to a business combination. As consideration for
the Purchased Assets, the Company issued to Cephalon 1,500,000
unregistered shares of the Company’s common stock and assumed
certain other third-party obligations (see Note 8).
The acquired assets are in various stages of drug development,
ranging from preclinical stage to Phase I clinical trials. As such,
the development plans are still being formulated and are as yet
incomplete. The Company will be conducting further preclinical
studies and making continued assessments of potential and actual
clinical development plans related to these compounds. As the
success of the Company’s commercialization of these acquired
compounds remains uncertain and the assets in question have no
alternative future uses, the Company recorded an in-process
research and development charge of approximately $11.9 million
during the first quarter of 2015 based on the value of the net
assets exchanged for the Teva assets.
Under the provisions of the asset purchase agreement, the Company
paid approximately $0.9 million to Cephalon for drug development
supplies, which was included in research and development expenses
for the first quarter of 2015. Concurrent with the above
transaction, Cephalon also entered into a subscription agreement
with the Company whereby Cephalon agreed to purchase an additional
1,500,000 shares of the Company’s common stock at a price of
$10.00 per share (see Note 10).
In connection with the asset purchase agreement, the Company
entered into a registration rights agreement with Cephalon pursuant
to which the Company has agreed to register the shares of the
Company’s common stock held by Cephalon. The Company has
filed a registration statement with the SEC relating to such
shares, and the SEC has declared the registration statement
effective. The Company may be liable for liquidated damages if it
fails to maintain the effectiveness of the registration statement,
subject to certain exceptions. The amount of the liquidated damages
per applicable thirty-day period is one percent of the aggregate
purchase price of the registrable securities then held by each
holder, subject to an aggregate cap of ten percent. The Company
also agreed to other customary obligations regarding registration,
including matters relating to indemnification, maintenance of the
registration statement and payment of certain expenses.</t>
  </si>
  <si>
    <t>License Agreements</t>
  </si>
  <si>
    <t>8. LICENSE AGREEMENTS
Entrectinib
The Company entered into a license agreement with Nerviano Medical
Sciences S.r.l. (“NMS”) on October 10, 2013, which
was amended on October 25, 2013, became effective on
November 6, 2013, and was amended December 12, 2014. The
agreement grants the Company exclusive global rights to develop and
commercialize entrectinib, as well as a second product candidate,
RXDX-102. Based on clinical trial results relating to entrectinib
that have been seen to date, the Company designated RXDX-102 as a
back-up compound to entrectinib. Accordingly, the Company will not
devote further development resources to RXDX-102. The
Company’s development rights under the license agreement are
exclusive for the term of the agreement with respect to entrectinib
and RXDX-102 and also, as to NMS, are exclusive for a five-year
period with respect to any product candidate with activity against
the target proteins of entrectinib and RXDX-102, and include the
right to grant sublicenses. The Company is obligated under the
license agreement to use commercially reasonable efforts to develop
and commercialize a product based on either or both of entrectinib
and RXDX-102, at its expense.
The terms of the license agreement provided for an up-front payment
to NMS of $7.0 million, which was paid in November 2013 and
expensed as research and development (as no future benefit was
determined to exist at that time). When and if commercial sales of
a product based on either or both of entrectinib or RXDX-102 begin,
the Company will be obligated to pay NMS tiered royalties ranging
from a mid-single digit percentage to a low double digit percentage
(between 10% and 15%) of net sales, depending on the amount of net
sales, with standard provisions for royalty offsets to the extent
it obtains any rights from third parties to commercialize the
product. The Company was also obligated under the terms of the
license agreement to engage NMS to perform services valued at $1.0
million prior to December 31, 2014, which obligation had been
met prior to that time. The license agreement also requires that
the Company makes development and regulatory milestone payments to
NMS of up to $105.0 million in the aggregate if specified clinical
study initiations and regulatory approvals are achieved across
multiple products or indications. Pursuant to the December 2014
amendment to the agreement, the Company paid the initial milestone
payment of $10.0 million to NMS in December 2014, which was
expensed as research and development (as no future benefit was
determined to exist at that time).
RXDX-103 and RXDX-104
On August 4, 2014, the Company entered into a second license
agreement with NMS. The agreement grants the Company exclusive
global rights to develop and commercialize RXDX-103, as well as a
second development program, RXDX-104. Based on preclinical
activities relating to RXDX-104, in December 2014, the Company
decided to discontinue development of RXDX-104, and the Company
will not devote further development resources to this program. The
Company has returned the rights to RXDX-104 to Nerviano. The
Company’s rights under the agreement are exclusive for the
term of the agreement with respect to RXDX-103 and also, as to NMS,
are exclusive for a five-year period with respect to any product
candidate with activity against the target proteins of RXDX-103,
subject to NMS’s right to develop and commercialize a
predecessor compound to RXDX-103 solely for animal indications. The
Company is obligated under the license agreement to use
commercially reasonable efforts to develop and commercialize a
product based on RXDX-103, at its expense.
Under the license agreement, the Company made an up-front payment
to NMS of $3.5 million in August 2014, which was expensed to
research and development (as no future benefit was determined to
exist at that time). When and if commercial sales of a product
based on RXDX-103 begin, the Company will be obligated to pay NMS
tiered royalties ranging from a mid-single digit percentage to a
low double digit percentage of net sales, depending on annual
amounts of net sales, with standard provisions for royalty offsets
to the extent it is required to obtain any rights from third
parties to commercialize RXDX-103. The Company is also required to
make development and regulatory milestone payments to NMS of up to
$67.25 million in the aggregate for RXDX-103 if specified clinical
study initiations and regulatory approvals are achieved across
multiple products or indications.
RXDX-105 and RXDX-106
In connection with the March 2015 asset acquisition from Cephalon,
the Company assumed all rights and obligations under the
collaboration agreement dated November 3, 2006, as amended
April 17, 2009, between Cephalon, Inc. and Daiichi Sankyo
Company, Limited (“Daiichi Sankyo”), as
successor-in-interest to Ambit Biosciences Corporation. The
collaboration was for the purpose of identifying and developing
clinical candidates that demonstrate activity towards the two
designated target kinases of the collaboration: the BRAF kinase and
the AXL kinase. Under the agreement, both parties contributed
certain intellectual property to the collaboration and agreed to a
period of exclusivity during which neither party would engage in
any research related to a collaboration target compound with any
third-party. The collaboration portion of the agreement ended in
November 2009, but the agreement remains in effect on a
product-by-product, country-by-country basis until all royalty
obligations expire. Both parties have a right to terminate the
agreement if the other party enters bankruptcy or upon an uncured
breach by the other party. The Company may also terminate the
agreement in its discretion upon 90 days’ written notice to
Daiichi Sankyo. The Company is solely responsible for worldwide
clinical development and commercialization of collaboration
compounds, subject to the option of Daiichi Sankyo, exercisable
during certain periods following completion of the first
proof-of-concept study in humans and only with the consent of the
Company, to co-develop and co-promote RXDX-105. If the Company
decides to discontinue development of the RXDX-105 program, it must
give written notice to Daiichi Sankyo, which will have the right to
assume control of that program, subject to diligence obligations
and payment of the milestones and royalties to the Company that
would otherwise have been paid to Daiichi Sankyo had the Company
maintained responsibility for the program.
The agreement requires the Company to make development, regulatory
and sales milestone payments to Daiichi Sankyo of up to $44.5
million in the aggregate for RXDX-105, and up to $47.5 million in
payments upon the achievement of development, regulatory and sales
milestones for RXDX-106. When and if commercial sales of a product
based on either of RXDX-105 or RXDX-106 begin, the Company will be
obligated to pay Daiichi Sankyo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5 or RXDX-106. Royalties are payable to Daiichi Sankyo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
RXDX-108
In connection with the March 2015 asset acquisition from Cephalon,
the Company assumed all rights and obligations under the license
agreement dated January 20, 2014, between Teva Branded
Pharmaceutical Products R&amp;D, Inc. and Cancer Research
Technology Limited (“CRT”). The agreement grants the
Company exclusive global rights to develop and commercialize
RXDX-108. The Company also received rights to certain other next
generation PKCiota inhibitors. The Company is obligated under the
license agreement to use commercially reasonable efforts to develop
and commercialize a product based on RXDX-108 or the licensed
intellectual property, at its expense. The agreement remains in
effect on a product-by-product, country-by-country basis until all
royalty obligations expire. Both parties have a right to terminate
the agreement if the other party enters bankruptcy or upon an
uncured breach by the other party. CRT may also terminate the
agreement upon a change in control of the Company by a third party
that develops, sells or manufactures tobacco products.
The license agreement requires the Company to make development,
regulatory and sales milestone payments to CRT of up to
$57.0 million in the aggregate. When and if commercial sales
of a product based on the licensed intellectual property begin, the
Company will be obligated to pay CRT tiered royalties ranging from
a mid-single digit percentage to a low double digit percentage of
net sales, depending on annual amounts of net sales. Royalties are
payable to CRT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t>
  </si>
  <si>
    <t>Commitments and Contingencies</t>
  </si>
  <si>
    <t>Commitments and Contingencies Disclosure [Abstract]</t>
  </si>
  <si>
    <t>9. COMMITMENTS AND CONTINGENCIES
The Company has entered into agreements with contract research
organizations for clinical studies to be conducted both within and
outside the U.S. for its product candidates. The total contracted
cost under these arrangements is approximately $28.9 million
as of September 30, 2015, of which approximately $10.7 million
has been incurred to date. These agreements run through various
dates, with the longest term expected to run through 2020. These
contracts can be terminated at any time with no more than 60
days’ notice, at which point the Company would be obligated
to pay for costs incurred though the termination date.
The Company leases office space and lab equipment under
non-cancelable operating leases expiring on various dates through
October 2019. Future minimum lease payments under the
Company’s operating leases totaled approximately $3.5 million
as of September 30, 2015.</t>
  </si>
  <si>
    <t>Stockholders' Equity</t>
  </si>
  <si>
    <t>Equity [Abstract]</t>
  </si>
  <si>
    <t>10. STOCKHOLDERS’ EQUITY
Authorized Shares
The Company is authorized to issue 150,000,000 shares of common
stock and 10,000,000 shares of preferred stock, with the preferred
stock having the rights, preferences and privileges that the
Company’s board of directors may determine from time to time.
Each share of the Company’s common stock is entitled to one
vote, and all shares rank equally as to voting and other
matters.
Stock Offering
In June 2015, the Company completed a public stock offering
providing for the issuance and sale to investors of an aggregate of
4,285,714 shares of its common stock at a purchase price of $17.50
per share for net proceeds of approximately $70.1 million
(after deducting transaction costs of $4.9 million).
In March 2015, concurrent with its asset acquisition agreement with
Cephalon (see Note 7), the Company issued and sold
4,158,750 shares of common stock at $10.00 per share to
Cephalon and several additional investors in a registered direct
offering. The net proceeds from this offering totaled approximately
$41.4 million (after deducting transaction costs of $149,000).
In March 2014, the Company completed a public stock offering
providing for the issuance and sale to investors of an aggregate of
6,031,750 shares of its common stock at a purchase price of $9.15
per share for net proceeds of approximately $51.6 million
(after deducting transaction costs of $3.6 million).
Warrants
Warrants to purchase up to an aggregate of 59,356 shares of the
Company’s common stock were outstanding as of
September 30, 2015. These warrants have exercise prices
ranging from $3.00 to $8.78 per share, and expire at various dates
through September 2022.
Restricted Stock
The Company issued restricted shares in 2013 and 2011. The
Company’s restricted stock arrangements allow it to
repurchase any unvested shares of stock in the event the holder
ceases providing services to the Company. No shares have been
repurchased by the Company during 2015. During 2014, the Company
repurchased 400,000 restricted shares for $1,440.
Approximately 19,572 shares associated with restricted stock
arrangements were subject to future vesting as of
September 30, 2015.</t>
  </si>
  <si>
    <t>Equity Awards</t>
  </si>
  <si>
    <t>Disclosure of Compensation Related Costs, Share-based Payments [Abstract]</t>
  </si>
  <si>
    <t>11. EQUITY AWARDS
Equity Incentive Plans
The Company issues equity awards under its 2015 Employment
Inducement Incentive Award Plan (the “2015 Inducement
Plan”) and its 2014 Incentive Award Plan (the “2014
Plan”). The 2015 Inducement Plan provides for the issuance of
up to 2,000,000 shares, while the 2014 Plan provides for the
issuance of up to 3,000,000 shares, plus one additional share
for each option share granted under the Company’s 2011
Incentive Award Plan (the “2011 Plan”) that expires, is
forfeited or is settled in cash subsequent to June 11, 2014.
Both award plans allow for the issuance of awards to either
employees or non-employees, however awards under the 2015
Inducement Plan may only be made to an employee who meets certain
criteria (the award must be made in connection with commencement of
employment and such award must be a material inducement to entering
into employment). Prior to the adoption of the 2015 Inducement Plan
and the 2014 Plan, the Company granted equity awards under the 2014
Employment Inducement Incentive Award Plan and the 2011 Plan. No
additional equity grants may be made by the Company under either of
these predecessor award plans. As of September 30, 2015,
2,219,058 shares remain available for grant under the
Company’s equity incentive plans.
A summary of the Company’s equity incentive plan activity and
other related information is as follows:
Options Weighted- Weighted- Aggregate
Balance at December 31, 2014 2,991,655 $ 6.67 9.21 $ 2,482,181
Granted 2,231,491 11.46
Exercised (71,102 ) 5.74
Forfeited (339,229 ) 7.42
Balance at September 30, 2015 4,812,815 $ 8.85 8.85 $ 7,270,746
Exercisable at September 30, 2015 1,036,284 $ 5.96 8.98 $ 2,958,321
Options granted under the Company’s equity plans are
exercisable at various dates and will expire no more than ten years
from their date of grant. The exercise price of each option to be
granted under the 2015 Inducement Plan shall be determined by the
administrator of the 2015 Inducement Plan, which is the
compensation committee of the Company’s board of directors,
and shall not be less than 100% of the fair market value of the
Company’s common stock on the date the option is granted. For
holders of more than 10% of the Company’s total combined
voting power of all classes of stock, incentive stock options may
not be granted at less than 110% of the fair market value of the
Company’s common stock on the date of grant and for a term
not to exceed five years. The exercise price of each option to be
granted under the 2014 Plan shall be determined by the
administrator of the 2014 Plan, which is the Company’s board
of directors or the compensation committee thereof, and shall not
be less than 100% of the fair market value of the Company’s
common stock on the date the option is granted.
Fair Value of Equity Awards
The Company utilizes the Black-Scholes option pricing model to
value awards under its plans. Key valuation assumptions
include:
• Volatility –
• Risk-Free Interest Rate
–
• Dividend Yield –
• Expected Life of the Option Term
–
Forfeitures are estimated at the time of grant and revised, if
necessary, in subsequent periods if actual forfeitures differ from
those estimates. The Company assesses the forfeiture rate on an
annual basis and revises the rate when deemed necessary.
The fair value of option grants made during fiscal 2015 was
estimated using the following weighted-average assumptions:
Fiscal 2015
Volatility 67.6%
Risk free interest rate 1.66%
Dividend yield 0.00%
Expected life of option 6.2 years
The estimated weighted-average fair value of stock options granted
during fiscal 2015 was $7.03 per share.
Stock-Based Compensation
The following table summarizes stock-based compensation expense for
all equity awards to employees and non-employees during the periods
presented:
Three months ended September 30,
Nine months ended September 30,
2015 2014 2015 2014
Included in research and development $ 651,396 $ 282,271 $ 1,567,608 $ 591,714
Included in general and administrative 675,879 417,902 1,863,451 925,789
Total $ 1,327,275 $ 700,173 $ 3,431,059 $ 1,517,503
Unrecognized stock-based compensation expense related to unvested
awards granted under the Company’s equity incentive plans
totaled $19.2 million as of September 30, 2015, and is
expected to be recognized over a weighted-average period of 3.3
years.
Restricted Stock Units
In 2015, the Company issued 90,000 restricted stock units
(“RSUs”) to employees with vesting to occur on either
the fourth or fifth anniversary of the grant date. All of these
RSUs were outstanding and subject to future vesting as of
September 30, 2015.</t>
  </si>
  <si>
    <t>Subsequent Events</t>
  </si>
  <si>
    <t>Subsequent Events [Abstract]</t>
  </si>
  <si>
    <t>12. SUBSEQUENT EVENTS
New Facility
On October 16, 2015, the Company entered into a commercial
lease agreement that provides for the Company to lease
approximately 95,146 square feet of office and laboratory space in
two separate buildings in San Diego, California. The lease has a
ten-year term, which is expected to commence in the fourth quarter
of 2016. The base rent is initially set at $350,841 per month,
although the first eight months of base rent will be abated. The
base rent will increase by 3% annually, effective on the
anniversary of the lease term commencement date. As is customary
with similar lease arrangements, the Company will be responsible
for a portion of the operating expenses of the complex in which the
leased facilities are located. The lease contains a one-time
provision to terminate the lease for all or a portion of the
facilities, effective as of the end of the 72 nd
The facilities leased by the Company are currently undergoing
significant renovation. The landlord will be responsible for the
cost and completion of all landlord and tenant-requested
improvements to the new facilities, subject to a cap on the amount
of tenant-requested improvements. Upon completion of the renovation
effort, the Company expects to relocate its operations to this
site.
Amendment to Existing Facility Lease
On October 16, 2015, Ignyta also entered into an amendment to
its existing facility lease providing for the Company to lease an
additional 20,074 square feet of office and laboratory space
commencing in January 2016 at a base rent of $55,204 per month.
This agreement terminates 30 days after the commencement of the
lease for the Company’s new facility.
The term of the Company’s existing facility lease extends
through October 2019. Under the provisions of this amended
agreement, the Company’s existing facility lease will expire
in stages beginning on the date which is 30 days after the
commencement of the lease for the Company’s new facility and
ending on the date which is 300 days after the commencement of the
lease for the Company’s new facility.
Exclusive License from Eli Lilly and Company
On November 6, 2015, the Company entered into a license,
development and commercialization agreement with Eli Lilly and
Company (“Lilly”) under which the Company received
exclusive, global rights to develop and commercialize
pharmaceutical products under the licensed technology
(“Licensed Products”), including Lilly’s product
candidate taladegib. Taladegib is a small molecule
hedgehog/smoothened antagonist that has achieved clinical proof of
concept and a recommended Phase II dose in a Phase I dose
escalation trial. The Company granted back to Lilly an exclusive
license to develop and commercialize pharmaceutical products
comprising taladegib in combination with certain other molecules
(“Combination Products”). The Company also licensed the
exclusive worldwide rights to the topical formulation of taladegib,
which is a late preclinical program being developed for the
potential treatment of patients with superficial and nodular basal
cell carcinoma.
The Company’s rights under the agreement are exclusive for
the term of the agreement. Both parties’ rights under the
agreement include the right to grant sublicenses. The Company is
obligated under the agreement to use commercially reasonable
efforts to develop and commercialize Licensed Products, at its
expense.
The terms of the license agreement provided for an up-front payment
to Lilly of $2.0 million, plus the issuance to Lilly in a private
placement of 1,213,000 shares of the Company’s common stock.
When and if commercial sales of Licensed Products begin, the
Company will be obligated to pay Lilly a royalty of net sales. When
and if commercial sales of Combination Products begin, Lilly will
be obligated to pay the Company a royalty percentage of net sales.
Both parties’ royalty obligations are subject to standard
provisions for royalty offsets to the extent a party is required to
obtain any rights from third parties to commercialize the
applicable products, or in the event of loss of exclusivity or
generic competition. The license agreement also requires that the
Company makes development and sales milestone payments to Lilly of
up to $38.0 million. The Company may elect to pay a portion of such
amounts by issuing to Lilly shares of its common stock in a private
placement, provided that the Company issues to Lilly an additional
15% of the number of shares issued to Lilly in connection with such
election and subject to other conditions.
Both parties have a right to terminate the agreement if the other
party enters bankruptcy, upon an uncured breach by the other party
or if the other party challenges its patents relating to the
licensed technology.
Concurrent with the above transaction, Lilly also entered into a
stock purchase agreement with the Company whereby Lilly agreed to
purchase an additional 1.5 million shares of the
Company’s common stock at a price of $20.00 per share for an
aggregate purchase price of $30.0 million. The Company also entered
into a registration rights agreement with Lilly pursuant to which
the Company has agreed to register the resale of the shares of the
Company’s common stock held by Lilly. The Company may be
liable for liquidated damages if it fails to timely file, obtain
effectiveness or maintain the effectiveness of the registration
statement.</t>
  </si>
  <si>
    <t>Organization and Basis of Present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The Company
is a precision oncology biotechnology company dedicated not just to
shrinking tumors but to eradicating residual disease – the
source of cancer relapse and recurrence – in precisely
defined patient populations. The Company is pursuing an integrated
therapeutic (Rx) and companion diagnostic (Dx) strategy for
treating cancer patients. Its Rx efforts are focused on
discovering, in-licensing or acquiring, then developing and
commercializing molecularly targeted therapies; cancer stem
cell/dormant tumor cell targeted therapies; novel
chemotherapies/cell cycle inhibitors; and cancer immunotherapies
– four therapeutic cornerston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monotherapies and poly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consolidated financial statements after completion of the
merger will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Basis of Presentation</t>
  </si>
  <si>
    <t>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4.</t>
  </si>
  <si>
    <t>Liquidity</t>
  </si>
  <si>
    <t>Liquidity
The Company had negative cash flow from operations of approximately
$31.4 million during the first nine months of 2015 and, as of
September 30, 2015, had an accumulated deficit of
approximately $106.8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it achieves profitability in the future,
the Company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September 30, 2015, the Company had cash, cash
equivalents and investment securities totaling $163.1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financial statements in conformity with GAAP
requires management to make estimates and assumptions that affect
the reported amounts of assets, liabilities, revenue and expenses,
and related disclosure of contingent assets and liabilities. Actual
results could differ from those estimates. Significant estimates
used in preparing the financial statements include those assumed in
estimating expenses for the Company’s pre-clinical studies
and clinical trials, computing the valuation allowance on deferred
tax assets, and calculating stock-based compensation expense.</t>
  </si>
  <si>
    <t>Cash and Cash Equivalents</t>
  </si>
  <si>
    <t>Cash and Cash Equivalents
The Company considers all highly liquid investments with an
original maturity of 90 days or less when purchased to be cash
equivalents. Cash equivalents primarily represent amounts invested
in money market funds whose cost equals market value.</t>
  </si>
  <si>
    <t>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book values of all cash and cash equivalents, prepaid expenses
and other assets, accounts payable, accrued expenses and notes
payable are reasonable estimates of their fair values because of
the short nature of these items. The Company reports its
available-for-sale securities at their estimated fair values based
on quoted market prices for identical or similar instruments.</t>
  </si>
  <si>
    <t>Credit Risk</t>
  </si>
  <si>
    <t>Credit Risk
Cash is invested in accordance with a policy approved by the
Company’s board of directors which specifies the categories,
allocations, and ratings of securities that the Company may
consider for investment. Management does not believe that the
Company’s cash, cash equivalents and available-for-sale
investment securities have significant risk of default or
illiquidity. This determination is based on discussions with the
Company’s treasury managers and a review of the
Company’s holdings. While the Company believes that its cash,
cash equivalents and available-for-sale investment securities are
well diversified and do not contain excessive risk, the Company
cannot provide absolute assurance that its investments will not be
subject to future adverse changes in market value.
The Company maintains cash balances at various financial
institutions. Accounts at these institutions are secured by the
Federal Deposit Insurance Corporation. At times these balances
exceed federally insured limits. The Company has not experienced
any losses in such accounts. With respect to the Company’s
cash equivalents and available-for-sale investment securities, the
primary exposure to market risk is interest rate sensitivity. This
means that a change in prevailing interest rates may cause the
value of the investment to fluctuate. For example, if the Company
purchases a security that was issued with a fixed interest rate and
the prevailing interest rate later rises, the value of this
investment will probably decline. Currently, the Company’s
holdings are in money market funds and available-for-sale
investment securities, and therefore this interest rate risk is
minimal. To minimize interest rate risk going forward, the Company
intends to continue to maintain its portfolio of cash equivalents
and available-for-sale investment securities in a variety of
securities consisting of money market funds and debt securities,
all with various maturities. In general, money market funds are not
subject to market risk because the interest paid on such funds
fluctuates with the prevailing interest rate. The Company also
attempts to time the maturities of its investments to correspond
with expected cash needs, allowing it to avoid realizing any
potential losses from having to sell securities prior to their
maturities.</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clinical trial-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increase in value, if any, is recognized as an expense during the
period the related services are rendered. Restricted stock issued
to non-employees is accounted for at its estimated fair value as it
vests.</t>
  </si>
  <si>
    <t>Net Loss per Share</t>
  </si>
  <si>
    <t>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0 million and 3.2 million shares as of
September 30, 2015 and 2014, respectively.</t>
  </si>
  <si>
    <t>Recent Accounting Pronouncements</t>
  </si>
  <si>
    <t>Recent Accounting Pronouncements
In April 2015, the FASB issued an accounting standard update, or
ASU, which requires presentation of debt issuance costs as a direct
deduction from the carrying amount of a recognized debt liability
on the balance sheet. The update does not change the guidance on
the recognition and measurement of debt issuance costs. The Company
intends to adopt this guidance at the beginning of its first
quarter of fiscal 2016. At the time of adoption, the Company will
reclassify debt issuance costs to a liability as a direct deduction
from the carrying value of the debt, consistent with the
presentation of a debt discount. The Company does not expect that
the adoption of this update will have a material impact on its
financial statements.
In August 2014, the FASB issued an ASU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Since this guidance is primarily around
certain disclosures in the financial statements, the Company
anticipates no impact on its financial position or results of
operations from adopting this standard. The Company intends to
adopt this guidance at the beginning of its first quarter of fiscal
year 2016.
In May 2014, the FASB issued an ASU that supersedes or replaces
nearly all revenue recognition guidance. The new guidance
establishes a new control-based revenue recognition model, changes
the basis for deciding when revenue is recognized over time or at a
point in time and will expand disclosures about revenue. Companies
may use either a full retrospective or a modified retrospective
approach to adopt this guidance. The Company is evaluating which
transition approach to use and its impact, if any, on its financial
statements. This ASU is effective for the fiscal year beginning
January 1, 2019. Early adoption is not permitted.</t>
  </si>
  <si>
    <t>Reclassifications</t>
  </si>
  <si>
    <t>Reclassifications
Certain reclassifications have been made to prior year amounts to
conform to the current year presentation. This change had no impact
on the Company’s reported net loss or its total assets.</t>
  </si>
  <si>
    <t>The Company holds available-for-sale securities that consist of
highly liquid, investment grade debt securities. The Company
determines the fair value of its available-for-sale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the Company’s cash, cash equivalents and
available-for-sale investment securities were as follows:
As of September 30, 2015 As of December 31, 2014
Level 1
Level 2
Level 3 Total
Level 1
Level 2
Level 3 Total
Cash and cash equivalents $ 57,567 $
— $
— $ 57,567 $ 6,346 $
— $
— $ 6,346
Short-term investments:
Commercial paper
— 7,982
— 7,982
— 3,896
— 3,896
Corporate debt securities
— 73,430
— 73,430
— 59,305
— 59,305
Total short-term investments
— 81,412
— 81,412
— 63,201
— 63,201
Long-term investments:
Corporate debt securities
— 21,122
— 21,122
— 7,087
— 7,087
U.S. government and U.S. government agency obligations 3,005
—
— 3,005
—
—
—
—
Total long-term investments 3,005 21,122
— 24,127
— 7,087
— 7,087
Total assets measured at fair value $ 60,572 $ 102,534 $
— $ 163,106 $ 6,346 $ 70,288 $
— $ 76,634</t>
  </si>
  <si>
    <t>Investment Securities (Tables)</t>
  </si>
  <si>
    <t>Summary of Investment Securities Held By the Company</t>
  </si>
  <si>
    <t>The following tables summarize the investment securities held by
the Company (as of the dates indicated):
As of September 30, 2015 (in
thousands)
Amortized Gross Gross Fair
Available-for-sale securities:
Commercial paper, short-term $ 7,982 $
— $
— $ 7,982
Corporate debt securities, short-term 73,467 20 (57 ) 73,430
Corporate debt securities, long-term 21,098 26 (2 ) 21,122
U.S. government and agency obligations, long-term 3,004 1
— 3,005
Total $ 105,551 $ 47 $ (59 ) $ 105,539
As of December 31, 2014 (in
thousands)
Amortized Gross Gross Fair
Available-for-sale securities:
Commercial paper, short-term $ 3,896 $
— $
— $ 3,896
Corporate debt securities, short-term 59,343
— (38 ) 59,305
Corporate debt securities, long-term 7,102
— (15 ) 7,087
Total $ 70,341 $
— $ (53 ) $ 70,288</t>
  </si>
  <si>
    <t>Fair Value Measurements (Tables)</t>
  </si>
  <si>
    <t>Schedule of Fair Value of Cash, Cash Equivalents and Available-for-Sale Investment Securities</t>
  </si>
  <si>
    <t>The fair value of the Company’s cash, cash equivalents and
available-for-sale investment securities were as follows:
As of September 30, 2015 As of December 31, 2014
Level 1
Level 2
Level 3 Total
Level 1
Level 2
Level 3 Total
Cash and cash equivalents $ 57,567 $
— $
— $ 57,567 $ 6,346 $
— $
— $ 6,346
Short-term investments:
Commercial paper
— 7,982
— 7,982
— 3,896
— 3,896
Corporate debt securities
— 73,430
— 73,430
— 59,305
— 59,305
Total short-term investments
— 81,412
— 81,412
— 63,201
— 63,201
Long-term investments:
Corporate debt securities
— 21,122
— 21,122
— 7,087
— 7,087
U.S. government and U.S. government agency obligations 3,005
—
— 3,005
—
—
—
—
Total long-term investments 3,005 21,122
— 24,127
— 7,087
— 7,087
Total assets measured at fair value $ 60,572 $ 102,534 $
— $ 163,106 $ 6,346 $ 70,288 $
— $ 76,634</t>
  </si>
  <si>
    <t>Fixed Assets (Tables)</t>
  </si>
  <si>
    <t>Components of Fixed Assets</t>
  </si>
  <si>
    <t>Fixed assets are recorded at cost and consisted of the following as
of the dates indicated:
September 30, 2015 December 31, 2014
Manufacturing and lab equipment $ 6,166,096 $ 3,837,967
Leasehold improvements 2,348,897 2,326,963
Computer equipment and software 606,338 471,415
Office furniture 355,715 278,895
Fixed assets, gross 9,477,046 6,915,240
Less accumulated depreciation and amortization (1,889,254 ) (634,331 )
Fixed assets, net $ 7,587,792 $ 6,280,909</t>
  </si>
  <si>
    <t>Notes Payable (Tables)</t>
  </si>
  <si>
    <t>Future Minimum Principal Payments on Notes Payable</t>
  </si>
  <si>
    <t>Future minimum principal payments under the Company’s note
payable are as follows as of September 30, 2015:
Year ending December 31,
Minimum Payments
2015 (3 months) $
—
2016 6,888,889
2017 10,333,333
2018 10,333,333
2019 3,444,445
Total $ 31,000,000</t>
  </si>
  <si>
    <t>Equity Awards (Tables)</t>
  </si>
  <si>
    <t>Summary of Equity Incentive Plan Activity and Other Related Information</t>
  </si>
  <si>
    <t>A summary of the Company’s equity incentive plan activity and
other related information is as follows:
Options Weighted- Weighted- Aggregate
Balance at December 31, 2014 2,991,655 $ 6.67 9.21 $ 2,482,181
Granted 2,231,491 11.46
Exercised (71,102 ) 5.74
Forfeited (339,229 ) 7.42
Balance at September 30, 2015 4,812,815 $ 8.85 8.85 $ 7,270,746
Exercisable at September 30, 2015 1,036,284 $ 5.96 8.98 $ 2,958,321</t>
  </si>
  <si>
    <t>Assumptions Used to Estimate Fair Value of Option Granted</t>
  </si>
  <si>
    <t>The fair value of option grants made during fiscal 2015 was
estimated using the following weighted-average assumptions:
Fiscal 2015
Volatility 67.6%
Risk free interest rate 1.66%
Dividend yield 0.00%
Expected life of option 6.2 years</t>
  </si>
  <si>
    <t>Summary of Stock-Based Compensation Expense for Equity Awards to Employees and Non-Employees</t>
  </si>
  <si>
    <t>The following table summarizes stock-based compensation expense for
all equity awards to employees and non-employees during the periods
presented:
Three months ended September 30,
Nine months ended September 30,
2015 2014 2015 2014
Included in research and development $ 651,396 $ 282,271 $ 1,567,608 $ 591,714
Included in general and administrative 675,879 417,902 1,863,451 925,789
Total $ 1,327,275 $ 700,173 $ 3,431,059 $ 1,517,503</t>
  </si>
  <si>
    <t>Organization and Basis of Presentation - Additional Information (Detail)</t>
  </si>
  <si>
    <t>Sep. 30, 2015USD ($)Segment</t>
  </si>
  <si>
    <t>Sep. 30, 2014USD ($)</t>
  </si>
  <si>
    <t>Dec. 31, 2014USD ($)</t>
  </si>
  <si>
    <t>Number of operating segment | Segment</t>
  </si>
  <si>
    <t>Cash, cash equivalents and investment securities total</t>
  </si>
  <si>
    <t>Summary of Significant Accounting Policies - Additional Information (Detail) - USD ($) shares in Millions</t>
  </si>
  <si>
    <t>49 Months Ended</t>
  </si>
  <si>
    <t>Other-than-temporary impairment charges</t>
  </si>
  <si>
    <t>Antidilutive securities excluded from computation of earnings per share</t>
  </si>
  <si>
    <t>Investment Securities - Summary of Investment Securities Held By the Compan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Market Value</t>
  </si>
  <si>
    <t>Commercial Paper [Member] | Short-Term Investments [Member]</t>
  </si>
  <si>
    <t>Corporate Debt Securities [Member] | Short-Term Investments [Member]</t>
  </si>
  <si>
    <t>Corporate Debt Securities [Member] | Long-Term Investments [Member]</t>
  </si>
  <si>
    <t>U.S. Government and Agency Obligations [Member] | Long-Term Investments [Member]</t>
  </si>
  <si>
    <t>Investment Securities - Additional Information (Detail)</t>
  </si>
  <si>
    <t>Maximum [Member]</t>
  </si>
  <si>
    <t>Maturity date for available-for-sale investment securities</t>
  </si>
  <si>
    <t>24 months</t>
  </si>
  <si>
    <t>Fair Value Measurements - Schedule of Fair Value of Cash, Cash Equivalents and Available-for-Sale Investment Securities (Detail) - USD ($) $ in Thousands</t>
  </si>
  <si>
    <t>Fair Value, Assets and Liabilities Measured on Recurring and Nonrecurring Basis [Line Items]</t>
  </si>
  <si>
    <t>Total assets measured at fair value</t>
  </si>
  <si>
    <t>Short-Term Investments [Member]</t>
  </si>
  <si>
    <t>Investments</t>
  </si>
  <si>
    <t>Short-Term Investments [Member] | Commercial Paper [Member]</t>
  </si>
  <si>
    <t>Short-Term Investments [Member] | Corporate Debt Securities [Member]</t>
  </si>
  <si>
    <t>Long-Term Investments [Member]</t>
  </si>
  <si>
    <t>Long-Term Investments [Member] | Corporate Debt Securities [Member]</t>
  </si>
  <si>
    <t>Long-Term Investments [Member] | U.S. Government and Agency Obligations [Member]</t>
  </si>
  <si>
    <t>Level 1 [Member]</t>
  </si>
  <si>
    <t>Level 1 [Member] | Long-Term Investments [Member]</t>
  </si>
  <si>
    <t>Level 1 [Member] | Long-Term Investments [Member] | U.S. Government and Agency Obligations [Member]</t>
  </si>
  <si>
    <t>Level 2 [Member]</t>
  </si>
  <si>
    <t>Level 2 [Member] | Short-Term Investments [Member]</t>
  </si>
  <si>
    <t>Level 2 [Member] | Short-Term Investments [Member] | Commercial Paper [Member]</t>
  </si>
  <si>
    <t>Level 2 [Member] | Short-Term Investments [Member] | Corporate Debt Securities [Member]</t>
  </si>
  <si>
    <t>Level 2 [Member] | Long-Term Investments [Member]</t>
  </si>
  <si>
    <t>Level 2 [Member] | Long-Term Investments [Member] | Corporate Debt Securities [Member]</t>
  </si>
  <si>
    <t>Fixed Assets - Components of Fixed Assets (Detail) - USD ($)</t>
  </si>
  <si>
    <t>Manufacturing and lab equipment</t>
  </si>
  <si>
    <t>Leasehold improvements</t>
  </si>
  <si>
    <t>Computer equipment and software</t>
  </si>
  <si>
    <t>Office furniture</t>
  </si>
  <si>
    <t>Fixed assets, gross</t>
  </si>
  <si>
    <t>Less accumulated depreciation and amortization</t>
  </si>
  <si>
    <t>Fixed Assets - Additional Information (Detail) - USD ($)</t>
  </si>
  <si>
    <t>Property, Plant and Equipment [Line Items]</t>
  </si>
  <si>
    <t>Net book value of equipment under capital leases</t>
  </si>
  <si>
    <t>Accumulated life-to-date depreciation</t>
  </si>
  <si>
    <t>Capital lease, remaining minimum payments</t>
  </si>
  <si>
    <t>Assets Held under Capital Leases [Member]</t>
  </si>
  <si>
    <t>Depreciation</t>
  </si>
  <si>
    <t>Notes Payable - Additional Information (Detail) - USD ($)</t>
  </si>
  <si>
    <t>1 Months Ended</t>
  </si>
  <si>
    <t>Debt Instrument [Line Items]</t>
  </si>
  <si>
    <t>Amount of indebtedness incurred</t>
  </si>
  <si>
    <t>New Loan Agreement [Member] | Silicon Valley Bank [Member] | Notes Payable to Banks [Member]</t>
  </si>
  <si>
    <t>Repayment of existing loan</t>
  </si>
  <si>
    <t>Loan, additional borrowing option</t>
  </si>
  <si>
    <t>Interest on borrowings, per-annum rate</t>
  </si>
  <si>
    <t>8.60%</t>
  </si>
  <si>
    <t>Principal and interest payment period</t>
  </si>
  <si>
    <t>36 months</t>
  </si>
  <si>
    <t>New loan agreement maturity date</t>
  </si>
  <si>
    <t>Apr. 1,
		2019</t>
  </si>
  <si>
    <t>Final loan fee recorded as debt discount</t>
  </si>
  <si>
    <t>Prepayment fee percentage on principal loan prepaid</t>
  </si>
  <si>
    <t>1.00%</t>
  </si>
  <si>
    <t>Contingency payments default interest rate</t>
  </si>
  <si>
    <t>11.60%</t>
  </si>
  <si>
    <t>New Loan Agreement [Member] | Common Stock Warrant [Member]</t>
  </si>
  <si>
    <t>Warrant to purchase stock, shares</t>
  </si>
  <si>
    <t>Notes Payable - Future Minimum Principal Payments on Notes Payable (Detail)</t>
  </si>
  <si>
    <t>Sep. 30, 2015USD ($)</t>
  </si>
  <si>
    <t>2015 (3 months)</t>
  </si>
  <si>
    <t>Total</t>
  </si>
  <si>
    <t>Asset Acquisition - Additional Information (Detail) - USD ($)</t>
  </si>
  <si>
    <t>Mar. 17, 2015</t>
  </si>
  <si>
    <t>Jun. 30, 2015</t>
  </si>
  <si>
    <t>Mar. 31, 2015</t>
  </si>
  <si>
    <t>Mar. 31, 2014</t>
  </si>
  <si>
    <t>Noncash or Part Noncash Acquisitions [Line Items]</t>
  </si>
  <si>
    <t>Drug Development Supplies [Member]</t>
  </si>
  <si>
    <t>Payments to acquire drug development supplies</t>
  </si>
  <si>
    <t>Cephalon Inc [Member]</t>
  </si>
  <si>
    <t>Additional shares issued in subscription agreement</t>
  </si>
  <si>
    <t>Share price</t>
  </si>
  <si>
    <t>Liquidated damages in percent of aggregate purchase price</t>
  </si>
  <si>
    <t>Aggregate cap in percent for liquidated damages</t>
  </si>
  <si>
    <t>10.00%</t>
  </si>
  <si>
    <t>Unregistered Common Stock [Member] | Cephalon Inc [Member]</t>
  </si>
  <si>
    <t>Stock issued for purchase of asset</t>
  </si>
  <si>
    <t>Common Stock [Member]</t>
  </si>
  <si>
    <t>Common Stock [Member] | Cephalon Inc [Member]</t>
  </si>
  <si>
    <t>License Agreements - Additional Information (Detail) - USD ($)</t>
  </si>
  <si>
    <t>Aug. 04, 2014</t>
  </si>
  <si>
    <t>Nov. 06, 2013</t>
  </si>
  <si>
    <t>Collaborative Arrangements and Non-collaborative Arrangement Transactions [Line Items]</t>
  </si>
  <si>
    <t>License agreement term</t>
  </si>
  <si>
    <t>5 years</t>
  </si>
  <si>
    <t>CRT [Member]</t>
  </si>
  <si>
    <t>License expiration term</t>
  </si>
  <si>
    <t>10 years</t>
  </si>
  <si>
    <t>RXDX-108 [Member] | Daiichi Sankyo [Member]</t>
  </si>
  <si>
    <t>RXDX-105 and RXDX-106 [Member] | Daiichi Sankyo [Member]</t>
  </si>
  <si>
    <t>License agreement termination notice period</t>
  </si>
  <si>
    <t>90 days</t>
  </si>
  <si>
    <t>Licensing Agreements [Member]</t>
  </si>
  <si>
    <t>Annual license payments</t>
  </si>
  <si>
    <t>Contingent milestone payments</t>
  </si>
  <si>
    <t>Licensing Agreements [Member] | Maximum [Member]</t>
  </si>
  <si>
    <t>Royalties percentage</t>
  </si>
  <si>
    <t>15.00%</t>
  </si>
  <si>
    <t>Licensing Agreements [Member] | Maximum [Member] | CRT [Member]</t>
  </si>
  <si>
    <t>Licensing Agreements [Member] | Maximum [Member] | RXDX-105 [Member] | Daiichi Sankyo [Member]</t>
  </si>
  <si>
    <t>Licensing Agreements [Member] | Maximum [Member] | RXDX-106 [Member] | Daiichi Sankyo [Member] | Upon Achievement of Development Regulatory and Sales Milestones [Member]</t>
  </si>
  <si>
    <t>Licensing Agreements [Member] | Minimum [Member]</t>
  </si>
  <si>
    <t>Licensing Agreements [Member] | Purchase Commitment [Member]</t>
  </si>
  <si>
    <t>Amount of service to be performed by NMS under the agreement</t>
  </si>
  <si>
    <t>Commitments and Contingencies - Additional Information (Detail) $ in Millions</t>
  </si>
  <si>
    <t>Loss Contingencies [Line Items]</t>
  </si>
  <si>
    <t>Clinical expenses incurred to date</t>
  </si>
  <si>
    <t>Research and Development Arrangement [Member]</t>
  </si>
  <si>
    <t>Clinical expenses total contracted cost</t>
  </si>
  <si>
    <t>Office Space and Lab Equipment [Member]</t>
  </si>
  <si>
    <t>Operating leases, expiration dates</t>
  </si>
  <si>
    <t>Operating leases expiring on various dates through October 2019</t>
  </si>
  <si>
    <t>Future minimum lease payments</t>
  </si>
  <si>
    <t>Stockholders' Equity - Additional Information (Detail) - USD ($)</t>
  </si>
  <si>
    <t>Class of Stock [Line Items]</t>
  </si>
  <si>
    <t>Common Stock, voting right description</t>
  </si>
  <si>
    <t>Common stock is entitled to one vote, and all shares rank equally as to voting and other matters.</t>
  </si>
  <si>
    <t>Restricted Stock [Member]</t>
  </si>
  <si>
    <t>Shares of common stock repurchased</t>
  </si>
  <si>
    <t>Value of common stock repurchased</t>
  </si>
  <si>
    <t>Shares subject to future vesting (through 2016)</t>
  </si>
  <si>
    <t>Common Stock Warrant [Member]</t>
  </si>
  <si>
    <t>Warrants expiration description</t>
  </si>
  <si>
    <t>Expire at various dates through September 2022.</t>
  </si>
  <si>
    <t>Common Stock Warrant [Member] | Maximum [Member]</t>
  </si>
  <si>
    <t>Warrant to purchase stock, exercise price per share</t>
  </si>
  <si>
    <t>Common Stock Warrant [Member] | Minimum [Member]</t>
  </si>
  <si>
    <t>Stock issued and sold</t>
  </si>
  <si>
    <t>Sales of common stock, price per share</t>
  </si>
  <si>
    <t>Transaction costs</t>
  </si>
  <si>
    <t>Net proceeds from sale of stock</t>
  </si>
  <si>
    <t>Gross proceeds from sale of stock</t>
  </si>
  <si>
    <t>Equity Awards - Additional Information (Detail) - USD ($) $ / shares in Units, $ in Millions</t>
  </si>
  <si>
    <t>Jun. 11, 2014</t>
  </si>
  <si>
    <t>Share-based Compensation Arrangement by Share-based Payment Award [Line Items]</t>
  </si>
  <si>
    <t>Options granted during period, maximum contractual term</t>
  </si>
  <si>
    <t>6 years 2 months 12 days</t>
  </si>
  <si>
    <t>Estimated weighted-average fair value of stock options granted</t>
  </si>
  <si>
    <t>Unrecognized stock-based compensation expense related to unvested stock-based awards</t>
  </si>
  <si>
    <t>2014 Plan [Member]</t>
  </si>
  <si>
    <t>Issuance of Restricted Stock</t>
  </si>
  <si>
    <t>2014 Plan [Member] | Maximum [Member]</t>
  </si>
  <si>
    <t>Vesting period of restricted stock</t>
  </si>
  <si>
    <t>2014 Plan [Member] | Minimum [Member]</t>
  </si>
  <si>
    <t>4 years</t>
  </si>
  <si>
    <t>Employee and Non-employee Stock Options [Member] | 2014 Plan [Member]</t>
  </si>
  <si>
    <t>Issuance of equity awards</t>
  </si>
  <si>
    <t>Employee and Non-employee Stock Options [Member] | 2011 Plan [Member]</t>
  </si>
  <si>
    <t>Number of shares issued for each share subject to a stock option granted</t>
  </si>
  <si>
    <t>100.00%</t>
  </si>
  <si>
    <t>Employee and Non-employee Stock Options [Member] | 2015 Inducement Stock Plan [Member]</t>
  </si>
  <si>
    <t>Stock Options [Member]</t>
  </si>
  <si>
    <t>Unrecognized stock-based compensation expense related to unvested stock-based awards, weighted average period of recognition</t>
  </si>
  <si>
    <t>3 years 3 months 18 days</t>
  </si>
  <si>
    <t>Stock Options [Member] | Maximum [Member]</t>
  </si>
  <si>
    <t>Options expiration period from their date of grant</t>
  </si>
  <si>
    <t>Stock Options [Member] | Minimum [Member]</t>
  </si>
  <si>
    <t>Total combined voting power</t>
  </si>
  <si>
    <t>Exercise price of option as a percentage of fair market value of common Stock on the grant date</t>
  </si>
  <si>
    <t>Stock Options [Member] | 2014 Plan [Member]</t>
  </si>
  <si>
    <t>Shares that remained available for grant</t>
  </si>
  <si>
    <t>Stock Options [Member] | Stock Option One [Member]</t>
  </si>
  <si>
    <t>Stock options granted, term</t>
  </si>
  <si>
    <t>Stock Options [Member] | Stock Option One [Member] | Minimum [Member]</t>
  </si>
  <si>
    <t>110.00%</t>
  </si>
  <si>
    <t>Stock Options [Member] | 2014 Inducement Stock Plan [Member]</t>
  </si>
  <si>
    <t>Number of additional equity grants</t>
  </si>
  <si>
    <t>Stock Options [Member] | 2015 Inducement Stock Plan [Member] | Minimum [Member]</t>
  </si>
  <si>
    <t>Non-Employee Stock Options [Member] | Maximum [Member]</t>
  </si>
  <si>
    <t>Equity Awards - Summary of Equity Incentive Plan Activity and Other Related Information (Detail) - USD ($)</t>
  </si>
  <si>
    <t>12 Months Ended</t>
  </si>
  <si>
    <t>Options Outstanding</t>
  </si>
  <si>
    <t>Balance at beginning of period</t>
  </si>
  <si>
    <t>Granted</t>
  </si>
  <si>
    <t>Exercised</t>
  </si>
  <si>
    <t>Forfeited</t>
  </si>
  <si>
    <t>Balance at end of period</t>
  </si>
  <si>
    <t>Exercisable at end of period</t>
  </si>
  <si>
    <t>Weighted-Average Exercise Price</t>
  </si>
  <si>
    <t>Weighted- Average Remaining Contractual Term</t>
  </si>
  <si>
    <t>8 years 10 months 6 days</t>
  </si>
  <si>
    <t>9 years 2 months 16 days</t>
  </si>
  <si>
    <t>8 years 11 months 23 days</t>
  </si>
  <si>
    <t>Aggregate Intrinsic Value</t>
  </si>
  <si>
    <t>Equity Awards - Assumptions Used to Estimate Fair Value of Option Granted (Detail)</t>
  </si>
  <si>
    <t>Volatility</t>
  </si>
  <si>
    <t>67.60%</t>
  </si>
  <si>
    <t>Risk free interest rate</t>
  </si>
  <si>
    <t>1.66%</t>
  </si>
  <si>
    <t>Dividend yield</t>
  </si>
  <si>
    <t>0.00%</t>
  </si>
  <si>
    <t>Expected life of option</t>
  </si>
  <si>
    <t>Equity Awards - Summary of Stock-Based Compensation Expense for Equity Awards to Employees and Non-Employees (Detail) - USD ($)</t>
  </si>
  <si>
    <t>Stock-based compensation expense for employees and non-employees</t>
  </si>
  <si>
    <t>Research and Development [Member]</t>
  </si>
  <si>
    <t>General and Administrative [Member]</t>
  </si>
  <si>
    <t>Subsequent Events - Additional Information (Detail) - Subsequent Event [Member]</t>
  </si>
  <si>
    <t>Nov. 06, 2015USD ($)$ / sharesshares</t>
  </si>
  <si>
    <t>Oct. 16, 2015USD ($)ft²Building</t>
  </si>
  <si>
    <t>Subsequent Event [Line Items]</t>
  </si>
  <si>
    <t>Area for office and laboratory (Square feet) | ft²</t>
  </si>
  <si>
    <t>Number of buildings | Building</t>
  </si>
  <si>
    <t>Lease agreement term</t>
  </si>
  <si>
    <t>Base rent under the lease agreement</t>
  </si>
  <si>
    <t>Percentage of annual increase in base rent</t>
  </si>
  <si>
    <t>3.00%</t>
  </si>
  <si>
    <t>Minimum base rent payments over the non-cancellable lease term</t>
  </si>
  <si>
    <t>Eli Lilly and Company [Member]</t>
  </si>
  <si>
    <t>Issuance private placement | shares</t>
  </si>
  <si>
    <t>Additional number of shares issued percentage</t>
  </si>
  <si>
    <t>Additional common stock purchase | shares</t>
  </si>
  <si>
    <t>Sales of common stock, price per share | $ / shares</t>
  </si>
  <si>
    <t>Aggregate purchase price of common stock</t>
  </si>
  <si>
    <t>Eli Lilly and Company [Member] | Maximum [Member]</t>
  </si>
  <si>
    <t>Amendment To Existing Facility Lease [Member]</t>
  </si>
  <si>
    <t>Additional area for office and laboratory (square feet) | ft²</t>
  </si>
  <si>
    <t>Amended lease agreement term</t>
  </si>
  <si>
    <t>2019-1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557421</v>
      </c>
    </row>
    <row r="12" spans="1:3">
      <c t="s" s="4" r="A12">
        <v>19</v>
      </c>
      <c t="s" s="4" r="B12">
        <v>20</v>
      </c>
    </row>
    <row r="13" spans="1:3">
      <c t="s" s="4" r="A13">
        <v>21</v>
      </c>
      <c t="s" s="4" r="B13">
        <v>22</v>
      </c>
    </row>
    <row r="14" spans="1:3">
      <c t="s" s="4" r="A14">
        <v>23</v>
      </c>
      <c t="n" s="5" r="C14">
        <v>29619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2</v>
      </c>
      <c t="s" s="2" r="B1">
        <v>1</v>
      </c>
    </row>
    <row r="2" spans="1:2">
      <c t="s" s="2" r="B2">
        <v>2</v>
      </c>
    </row>
    <row r="3" spans="1:2">
      <c t="s" s="3" r="A3">
        <v>122</v>
      </c>
    </row>
    <row r="4" spans="1:2">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s="1" r="A1">
        <v>156</v>
      </c>
      <c t="s" s="2" r="B1">
        <v>1</v>
      </c>
    </row>
    <row r="2" spans="1:2">
      <c t="s" s="2" r="B2">
        <v>2</v>
      </c>
    </row>
    <row r="3" spans="1:2">
      <c t="s" s="3" r="A3">
        <v>122</v>
      </c>
    </row>
    <row r="4" spans="1:2">
      <c t="s" s="4" r="A4">
        <v>157</v>
      </c>
      <c t="s" s="4" r="B4">
        <v>158</v>
      </c>
    </row>
    <row r="5" spans="1:2">
      <c t="s" s="4" r="A5">
        <v>159</v>
      </c>
      <c t="s" s="4" r="B5">
        <v>160</v>
      </c>
    </row>
    <row r="6" spans="1:2">
      <c t="s" s="4" r="A6">
        <v>161</v>
      </c>
      <c t="s" s="4" r="B6">
        <v>162</v>
      </c>
    </row>
    <row r="7" spans="1:2">
      <c t="s" s="4" r="A7">
        <v>163</v>
      </c>
      <c t="s" s="4" r="B7">
        <v>164</v>
      </c>
    </row>
    <row r="8" spans="1:2">
      <c t="s" s="4" r="A8">
        <v>165</v>
      </c>
      <c t="s" s="4" r="B8">
        <v>166</v>
      </c>
    </row>
    <row r="9" spans="1:2">
      <c t="s" s="4" r="A9">
        <v>127</v>
      </c>
      <c t="s" s="4" r="B9">
        <v>167</v>
      </c>
    </row>
    <row r="10" spans="1:2">
      <c t="s" s="4" r="A10">
        <v>168</v>
      </c>
      <c t="s" s="4" r="B10">
        <v>169</v>
      </c>
    </row>
    <row r="11" spans="1:2">
      <c t="s" s="4" r="A11">
        <v>170</v>
      </c>
      <c t="s" s="4" r="B11">
        <v>171</v>
      </c>
    </row>
    <row r="12" spans="1:2">
      <c t="s" s="4" r="A12">
        <v>172</v>
      </c>
      <c t="s" s="4" r="B12">
        <v>173</v>
      </c>
    </row>
    <row r="13" spans="1:2">
      <c t="s" s="4" r="A13">
        <v>174</v>
      </c>
      <c t="s" s="4" r="B13">
        <v>175</v>
      </c>
    </row>
    <row r="14" spans="1:2">
      <c t="s" s="4" r="A14">
        <v>176</v>
      </c>
      <c t="s" s="4" r="B14">
        <v>177</v>
      </c>
    </row>
    <row r="15" spans="1:2">
      <c t="s" s="4" r="A15">
        <v>178</v>
      </c>
      <c t="s" s="4" r="B15">
        <v>179</v>
      </c>
    </row>
    <row r="16" spans="1:2">
      <c t="s" s="4" r="A16">
        <v>180</v>
      </c>
      <c t="s" s="4" r="B16">
        <v>181</v>
      </c>
    </row>
    <row r="17" spans="1:2">
      <c t="s" s="4" r="A17">
        <v>182</v>
      </c>
      <c t="s" s="4" r="B17">
        <v>183</v>
      </c>
    </row>
    <row r="18" spans="1:2">
      <c t="s" s="4" r="A18">
        <v>130</v>
      </c>
      <c t="s" s="4" r="B18">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85</v>
      </c>
      <c t="s" s="2" r="B1">
        <v>1</v>
      </c>
    </row>
    <row r="2" spans="1:2">
      <c t="s" s="2" r="B2">
        <v>2</v>
      </c>
    </row>
    <row r="3" spans="1:2">
      <c t="s" s="3" r="A3">
        <v>128</v>
      </c>
    </row>
    <row r="4" spans="1:2">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7567420</v>
      </c>
      <c t="n" s="7" r="C3">
        <v>6345663</v>
      </c>
    </row>
    <row r="4" spans="1:3">
      <c t="s" s="4" r="A4">
        <v>28</v>
      </c>
      <c t="n" s="5" r="B4">
        <v>81412474</v>
      </c>
      <c t="n" s="5" r="C4">
        <v>63200563</v>
      </c>
    </row>
    <row r="5" spans="1:3">
      <c t="s" s="4" r="A5">
        <v>29</v>
      </c>
      <c t="n" s="5" r="B5">
        <v>4099651</v>
      </c>
      <c t="n" s="5" r="C5">
        <v>1731521</v>
      </c>
    </row>
    <row r="6" spans="1:3">
      <c t="s" s="4" r="A6">
        <v>30</v>
      </c>
      <c t="n" s="5" r="B6">
        <v>143079545</v>
      </c>
      <c t="n" s="5" r="C6">
        <v>71277747</v>
      </c>
    </row>
    <row r="7" spans="1:3">
      <c t="s" s="4" r="A7">
        <v>31</v>
      </c>
      <c t="n" s="5" r="B7">
        <v>24126863</v>
      </c>
      <c t="n" s="5" r="C7">
        <v>7086700</v>
      </c>
    </row>
    <row r="8" spans="1:3">
      <c t="s" s="4" r="A8">
        <v>32</v>
      </c>
      <c t="n" s="5" r="B8">
        <v>7587792</v>
      </c>
      <c t="n" s="5" r="C8">
        <v>6280909</v>
      </c>
    </row>
    <row r="9" spans="1:3">
      <c t="s" s="4" r="A9">
        <v>33</v>
      </c>
      <c t="n" s="5" r="B9">
        <v>539624</v>
      </c>
      <c t="n" s="5" r="C9">
        <v>658716</v>
      </c>
    </row>
    <row r="10" spans="1:3">
      <c t="s" s="4" r="A10">
        <v>34</v>
      </c>
      <c t="n" s="5" r="B10">
        <v>175333824</v>
      </c>
      <c t="n" s="5" r="C10">
        <v>85304072</v>
      </c>
    </row>
    <row r="11" spans="1:3">
      <c t="s" s="3" r="A11">
        <v>35</v>
      </c>
    </row>
    <row r="12" spans="1:3">
      <c t="s" s="4" r="A12">
        <v>36</v>
      </c>
      <c t="n" s="5" r="B12">
        <v>3246441</v>
      </c>
      <c t="n" s="5" r="C12">
        <v>975264</v>
      </c>
    </row>
    <row r="13" spans="1:3">
      <c t="s" s="4" r="A13">
        <v>37</v>
      </c>
      <c t="n" s="5" r="B13">
        <v>6951067</v>
      </c>
      <c t="n" s="5" r="C13">
        <v>4929601</v>
      </c>
    </row>
    <row r="14" spans="1:3">
      <c t="s" s="4" r="A14">
        <v>38</v>
      </c>
      <c t="n" s="5" r="B14">
        <v>4305555</v>
      </c>
      <c t="n" s="5" r="C14">
        <v>1400000</v>
      </c>
    </row>
    <row r="15" spans="1:3">
      <c t="s" s="4" r="A15">
        <v>39</v>
      </c>
      <c t="n" s="5" r="B15">
        <v>178349</v>
      </c>
      <c t="n" s="5" r="C15">
        <v>171638</v>
      </c>
    </row>
    <row r="16" spans="1:3">
      <c t="s" s="4" r="A16">
        <v>40</v>
      </c>
      <c t="n" s="5" r="B16">
        <v>14681412</v>
      </c>
      <c t="n" s="5" r="C16">
        <v>7476503</v>
      </c>
    </row>
    <row r="17" spans="1:3">
      <c t="s" s="4" r="A17">
        <v>41</v>
      </c>
      <c t="n" s="5" r="B17">
        <v>25746391</v>
      </c>
      <c t="n" s="5" r="C17">
        <v>18830136</v>
      </c>
    </row>
    <row r="18" spans="1:3">
      <c t="s" s="4" r="A18">
        <v>42</v>
      </c>
      <c t="n" s="5" r="B18">
        <v>209574</v>
      </c>
      <c t="n" s="5" r="C18">
        <v>344188</v>
      </c>
    </row>
    <row r="19" spans="1:3">
      <c t="s" s="4" r="A19">
        <v>43</v>
      </c>
      <c t="n" s="5" r="B19">
        <v>2625218</v>
      </c>
      <c t="n" s="5" r="C19">
        <v>2705319</v>
      </c>
    </row>
    <row r="20" spans="1:3">
      <c t="s" s="4" r="A20">
        <v>44</v>
      </c>
      <c t="n" s="7" r="B20">
        <v>43262595</v>
      </c>
      <c t="n" s="7" r="C20">
        <v>29356146</v>
      </c>
    </row>
    <row r="21" spans="1:3">
      <c t="s" s="4" r="A21">
        <v>45</v>
      </c>
      <c t="s" s="4" r="B21">
        <v>46</v>
      </c>
      <c t="s" s="4" r="C21">
        <v>46</v>
      </c>
    </row>
    <row r="22" spans="1:3">
      <c t="s" s="3" r="A22">
        <v>47</v>
      </c>
    </row>
    <row r="23" spans="1:3">
      <c t="s" s="4" r="A23">
        <v>48</v>
      </c>
      <c t="s" s="4" r="B23">
        <v>46</v>
      </c>
      <c t="s" s="4" r="C23">
        <v>46</v>
      </c>
    </row>
    <row r="24" spans="1:3">
      <c t="s" s="4" r="A24">
        <v>49</v>
      </c>
      <c t="n" s="7" r="B24">
        <v>2962</v>
      </c>
      <c t="n" s="7" r="C24">
        <v>1958</v>
      </c>
    </row>
    <row r="25" spans="1:3">
      <c t="s" s="4" r="A25">
        <v>50</v>
      </c>
      <c t="n" s="5" r="B25">
        <v>238889648</v>
      </c>
      <c t="n" s="5" r="C25">
        <v>111561894</v>
      </c>
    </row>
    <row r="26" spans="1:3">
      <c t="s" s="4" r="A26">
        <v>51</v>
      </c>
      <c t="n" s="5" r="B26">
        <v>-106809799</v>
      </c>
      <c t="n" s="5" r="C26">
        <v>-55562586</v>
      </c>
    </row>
    <row r="27" spans="1:3">
      <c t="s" s="4" r="A27">
        <v>52</v>
      </c>
      <c t="n" s="5" r="B27">
        <v>-11582</v>
      </c>
      <c t="n" s="5" r="C27">
        <v>-53340</v>
      </c>
    </row>
    <row r="28" spans="1:3">
      <c t="s" s="4" r="A28">
        <v>53</v>
      </c>
      <c t="n" s="5" r="B28">
        <v>132071229</v>
      </c>
      <c t="n" s="5" r="C28">
        <v>55947926</v>
      </c>
    </row>
    <row r="29" spans="1:3">
      <c t="s" s="4" r="A29">
        <v>54</v>
      </c>
      <c t="n" s="7" r="B29">
        <v>175333824</v>
      </c>
      <c t="n" s="7" r="C29">
        <v>85304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8</v>
      </c>
      <c t="s" s="2" r="B1">
        <v>1</v>
      </c>
    </row>
    <row r="2" spans="1:2">
      <c t="s" s="2" r="B2">
        <v>2</v>
      </c>
    </row>
    <row r="3" spans="1:2">
      <c t="s" s="3" r="A3">
        <v>131</v>
      </c>
    </row>
    <row r="4" spans="1:2">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91</v>
      </c>
      <c t="s" s="2" r="B1">
        <v>1</v>
      </c>
    </row>
    <row r="2" spans="1:2">
      <c t="s" s="2" r="B2">
        <v>2</v>
      </c>
    </row>
    <row r="3" spans="1:2">
      <c t="s" s="3" r="A3">
        <v>134</v>
      </c>
    </row>
    <row r="4" spans="1:2">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94</v>
      </c>
      <c t="s" s="2" r="B1">
        <v>1</v>
      </c>
    </row>
    <row r="2" spans="1:2">
      <c t="s" s="2" r="B2">
        <v>2</v>
      </c>
    </row>
    <row r="3" spans="1:2">
      <c t="s" s="3" r="A3">
        <v>137</v>
      </c>
    </row>
    <row r="4" spans="1:2">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97</v>
      </c>
      <c t="s" s="2" r="B1">
        <v>1</v>
      </c>
    </row>
    <row r="2" spans="1:2">
      <c t="s" s="2" r="B2">
        <v>2</v>
      </c>
    </row>
    <row r="3" spans="1:2">
      <c t="s" s="3" r="A3">
        <v>151</v>
      </c>
    </row>
    <row r="4" spans="1:2">
      <c t="s" s="4" r="A4">
        <v>198</v>
      </c>
      <c t="s" s="4" r="B4">
        <v>199</v>
      </c>
    </row>
    <row r="5" spans="1:2">
      <c t="s" s="4" r="A5">
        <v>200</v>
      </c>
      <c t="s" s="4" r="B5">
        <v>201</v>
      </c>
    </row>
    <row r="6" spans="1:2">
      <c t="s" s="4" r="A6">
        <v>202</v>
      </c>
      <c t="s" s="4" r="B6">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s="1" r="A1">
        <v>204</v>
      </c>
      <c t="s" s="2" r="B1">
        <v>1</v>
      </c>
    </row>
    <row r="2" spans="1:4">
      <c t="s" s="2" r="B2">
        <v>205</v>
      </c>
      <c t="s" s="2" r="C2">
        <v>206</v>
      </c>
      <c t="s" s="2" r="D2">
        <v>207</v>
      </c>
    </row>
    <row r="3" spans="1:4">
      <c t="s" s="3" r="A3">
        <v>122</v>
      </c>
    </row>
    <row r="4" spans="1:4">
      <c t="s" s="4" r="A4">
        <v>208</v>
      </c>
      <c t="n" s="5" r="B4">
        <v>1</v>
      </c>
    </row>
    <row r="5" spans="1:4">
      <c t="s" s="4" r="A5">
        <v>96</v>
      </c>
      <c t="n" s="7" r="B5">
        <v>-31390424</v>
      </c>
      <c t="n" s="7" r="C5">
        <v>-15913305</v>
      </c>
    </row>
    <row r="6" spans="1:4">
      <c t="s" s="4" r="A6">
        <v>51</v>
      </c>
      <c t="n" s="5" r="B6">
        <v>-106809799</v>
      </c>
      <c t="n" s="7" r="D6">
        <v>-55562586</v>
      </c>
    </row>
    <row r="7" spans="1:4">
      <c t="s" s="4" r="A7">
        <v>209</v>
      </c>
      <c t="n" s="7" r="B7">
        <v>1631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210</v>
      </c>
      <c t="s" s="2" r="B1">
        <v>1</v>
      </c>
      <c t="s" s="2" r="D1">
        <v>211</v>
      </c>
    </row>
    <row r="2" spans="1:4">
      <c t="s" s="2" r="B2">
        <v>2</v>
      </c>
      <c t="s" s="2" r="C2">
        <v>67</v>
      </c>
      <c t="s" s="2" r="D2">
        <v>2</v>
      </c>
    </row>
    <row r="3" spans="1:4">
      <c t="s" s="3" r="A3">
        <v>125</v>
      </c>
    </row>
    <row r="4" spans="1:4">
      <c t="s" s="4" r="A4">
        <v>212</v>
      </c>
      <c t="n" s="7" r="D4">
        <v>0</v>
      </c>
    </row>
    <row r="5" spans="1:4">
      <c t="s" s="4" r="A5">
        <v>213</v>
      </c>
      <c t="n" s="5" r="B5">
        <v>5</v>
      </c>
      <c t="n" s="10" r="C5">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14</v>
      </c>
      <c t="s" s="2" r="B1">
        <v>2</v>
      </c>
      <c t="s" s="2" r="C1">
        <v>25</v>
      </c>
    </row>
    <row r="2" spans="1:3">
      <c t="s" s="3" r="A2">
        <v>215</v>
      </c>
    </row>
    <row r="3" spans="1:3">
      <c t="s" s="4" r="A3">
        <v>216</v>
      </c>
      <c t="n" s="7" r="B3">
        <v>105551</v>
      </c>
      <c t="n" s="7" r="C3">
        <v>70341</v>
      </c>
    </row>
    <row r="4" spans="1:3">
      <c t="s" s="4" r="A4">
        <v>217</v>
      </c>
      <c t="n" s="5" r="B4">
        <v>47</v>
      </c>
    </row>
    <row r="5" spans="1:3">
      <c t="s" s="4" r="A5">
        <v>218</v>
      </c>
      <c t="n" s="5" r="B5">
        <v>-59</v>
      </c>
      <c t="n" s="5" r="C5">
        <v>-53</v>
      </c>
    </row>
    <row r="6" spans="1:3">
      <c t="s" s="4" r="A6">
        <v>219</v>
      </c>
      <c t="n" s="5" r="B6">
        <v>105539</v>
      </c>
      <c t="n" s="5" r="C6">
        <v>70288</v>
      </c>
    </row>
    <row r="7" spans="1:3">
      <c t="s" s="4" r="A7">
        <v>220</v>
      </c>
    </row>
    <row r="8" spans="1:3">
      <c t="s" s="3" r="A8">
        <v>215</v>
      </c>
    </row>
    <row r="9" spans="1:3">
      <c t="s" s="4" r="A9">
        <v>216</v>
      </c>
      <c t="n" s="5" r="B9">
        <v>7982</v>
      </c>
      <c t="n" s="5" r="C9">
        <v>3896</v>
      </c>
    </row>
    <row r="10" spans="1:3">
      <c t="s" s="4" r="A10">
        <v>219</v>
      </c>
      <c t="n" s="5" r="B10">
        <v>7982</v>
      </c>
      <c t="n" s="5" r="C10">
        <v>3896</v>
      </c>
    </row>
    <row r="11" spans="1:3">
      <c t="s" s="4" r="A11">
        <v>221</v>
      </c>
    </row>
    <row r="12" spans="1:3">
      <c t="s" s="3" r="A12">
        <v>215</v>
      </c>
    </row>
    <row r="13" spans="1:3">
      <c t="s" s="4" r="A13">
        <v>216</v>
      </c>
      <c t="n" s="5" r="B13">
        <v>73467</v>
      </c>
      <c t="n" s="5" r="C13">
        <v>59343</v>
      </c>
    </row>
    <row r="14" spans="1:3">
      <c t="s" s="4" r="A14">
        <v>217</v>
      </c>
      <c t="n" s="5" r="B14">
        <v>20</v>
      </c>
    </row>
    <row r="15" spans="1:3">
      <c t="s" s="4" r="A15">
        <v>218</v>
      </c>
      <c t="n" s="5" r="B15">
        <v>-57</v>
      </c>
      <c t="n" s="5" r="C15">
        <v>-38</v>
      </c>
    </row>
    <row r="16" spans="1:3">
      <c t="s" s="4" r="A16">
        <v>219</v>
      </c>
      <c t="n" s="5" r="B16">
        <v>73430</v>
      </c>
      <c t="n" s="5" r="C16">
        <v>59305</v>
      </c>
    </row>
    <row r="17" spans="1:3">
      <c t="s" s="4" r="A17">
        <v>222</v>
      </c>
    </row>
    <row r="18" spans="1:3">
      <c t="s" s="3" r="A18">
        <v>215</v>
      </c>
    </row>
    <row r="19" spans="1:3">
      <c t="s" s="4" r="A19">
        <v>216</v>
      </c>
      <c t="n" s="5" r="B19">
        <v>21098</v>
      </c>
      <c t="n" s="5" r="C19">
        <v>7102</v>
      </c>
    </row>
    <row r="20" spans="1:3">
      <c t="s" s="4" r="A20">
        <v>217</v>
      </c>
      <c t="n" s="5" r="B20">
        <v>26</v>
      </c>
    </row>
    <row r="21" spans="1:3">
      <c t="s" s="4" r="A21">
        <v>218</v>
      </c>
      <c t="n" s="5" r="B21">
        <v>-2</v>
      </c>
      <c t="n" s="5" r="C21">
        <v>-15</v>
      </c>
    </row>
    <row r="22" spans="1:3">
      <c t="s" s="4" r="A22">
        <v>219</v>
      </c>
      <c t="n" s="5" r="B22">
        <v>21122</v>
      </c>
      <c t="n" s="7" r="C22">
        <v>7087</v>
      </c>
    </row>
    <row r="23" spans="1:3">
      <c t="s" s="4" r="A23">
        <v>223</v>
      </c>
    </row>
    <row r="24" spans="1:3">
      <c t="s" s="3" r="A24">
        <v>215</v>
      </c>
    </row>
    <row r="25" spans="1:3">
      <c t="s" s="4" r="A25">
        <v>216</v>
      </c>
      <c t="n" s="5" r="B25">
        <v>3004</v>
      </c>
    </row>
    <row r="26" spans="1:3">
      <c t="s" s="4" r="A26">
        <v>217</v>
      </c>
      <c t="n" s="5" r="B26">
        <v>1</v>
      </c>
    </row>
    <row r="27" spans="1:3">
      <c t="s" s="4" r="A27">
        <v>219</v>
      </c>
      <c t="n" s="7" r="B27">
        <v>30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r="1" spans="1:2">
      <c t="s" s="1" r="A1">
        <v>224</v>
      </c>
      <c t="s" s="2" r="B1">
        <v>1</v>
      </c>
    </row>
    <row r="2" spans="1:2">
      <c t="s" s="2" r="B2">
        <v>2</v>
      </c>
    </row>
    <row r="3" spans="1:2">
      <c t="s" s="4" r="A3">
        <v>225</v>
      </c>
    </row>
    <row r="4" spans="1:2">
      <c t="s" s="3" r="A4">
        <v>215</v>
      </c>
    </row>
    <row r="5" spans="1:2">
      <c t="s" s="4" r="A5">
        <v>226</v>
      </c>
      <c t="s" s="4"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8</v>
      </c>
      <c t="s" s="2" r="B1">
        <v>2</v>
      </c>
      <c t="s" s="2" r="C1">
        <v>25</v>
      </c>
    </row>
    <row r="2" spans="1:3">
      <c t="s" s="3" r="A2">
        <v>229</v>
      </c>
    </row>
    <row r="3" spans="1:3">
      <c t="s" s="4" r="A3">
        <v>27</v>
      </c>
      <c t="n" s="7" r="B3">
        <v>57567</v>
      </c>
      <c t="n" s="7" r="C3">
        <v>6346</v>
      </c>
    </row>
    <row r="4" spans="1:3">
      <c t="s" s="4" r="A4">
        <v>230</v>
      </c>
      <c t="n" s="5" r="B4">
        <v>163106</v>
      </c>
      <c t="n" s="5" r="C4">
        <v>76634</v>
      </c>
    </row>
    <row r="5" spans="1:3">
      <c t="s" s="4" r="A5">
        <v>231</v>
      </c>
    </row>
    <row r="6" spans="1:3">
      <c t="s" s="3" r="A6">
        <v>229</v>
      </c>
    </row>
    <row r="7" spans="1:3">
      <c t="s" s="4" r="A7">
        <v>232</v>
      </c>
      <c t="n" s="5" r="B7">
        <v>81412</v>
      </c>
      <c t="n" s="5" r="C7">
        <v>63201</v>
      </c>
    </row>
    <row r="8" spans="1:3">
      <c t="s" s="4" r="A8">
        <v>233</v>
      </c>
    </row>
    <row r="9" spans="1:3">
      <c t="s" s="3" r="A9">
        <v>229</v>
      </c>
    </row>
    <row r="10" spans="1:3">
      <c t="s" s="4" r="A10">
        <v>232</v>
      </c>
      <c t="n" s="5" r="B10">
        <v>7982</v>
      </c>
      <c t="n" s="5" r="C10">
        <v>3896</v>
      </c>
    </row>
    <row r="11" spans="1:3">
      <c t="s" s="4" r="A11">
        <v>234</v>
      </c>
    </row>
    <row r="12" spans="1:3">
      <c t="s" s="3" r="A12">
        <v>229</v>
      </c>
    </row>
    <row r="13" spans="1:3">
      <c t="s" s="4" r="A13">
        <v>232</v>
      </c>
      <c t="n" s="5" r="B13">
        <v>73430</v>
      </c>
      <c t="n" s="5" r="C13">
        <v>59305</v>
      </c>
    </row>
    <row r="14" spans="1:3">
      <c t="s" s="4" r="A14">
        <v>235</v>
      </c>
    </row>
    <row r="15" spans="1:3">
      <c t="s" s="3" r="A15">
        <v>229</v>
      </c>
    </row>
    <row r="16" spans="1:3">
      <c t="s" s="4" r="A16">
        <v>232</v>
      </c>
      <c t="n" s="5" r="B16">
        <v>24127</v>
      </c>
      <c t="n" s="5" r="C16">
        <v>7087</v>
      </c>
    </row>
    <row r="17" spans="1:3">
      <c t="s" s="4" r="A17">
        <v>236</v>
      </c>
    </row>
    <row r="18" spans="1:3">
      <c t="s" s="3" r="A18">
        <v>229</v>
      </c>
    </row>
    <row r="19" spans="1:3">
      <c t="s" s="4" r="A19">
        <v>232</v>
      </c>
      <c t="n" s="5" r="B19">
        <v>21122</v>
      </c>
      <c t="n" s="5" r="C19">
        <v>7087</v>
      </c>
    </row>
    <row r="20" spans="1:3">
      <c t="s" s="4" r="A20">
        <v>237</v>
      </c>
    </row>
    <row r="21" spans="1:3">
      <c t="s" s="3" r="A21">
        <v>229</v>
      </c>
    </row>
    <row r="22" spans="1:3">
      <c t="s" s="4" r="A22">
        <v>232</v>
      </c>
      <c t="n" s="5" r="B22">
        <v>3005</v>
      </c>
    </row>
    <row r="23" spans="1:3">
      <c t="s" s="4" r="A23">
        <v>238</v>
      </c>
    </row>
    <row r="24" spans="1:3">
      <c t="s" s="3" r="A24">
        <v>229</v>
      </c>
    </row>
    <row r="25" spans="1:3">
      <c t="s" s="4" r="A25">
        <v>27</v>
      </c>
      <c t="n" s="5" r="B25">
        <v>57567</v>
      </c>
      <c t="n" s="5" r="C25">
        <v>6346</v>
      </c>
    </row>
    <row r="26" spans="1:3">
      <c t="s" s="4" r="A26">
        <v>230</v>
      </c>
      <c t="n" s="5" r="B26">
        <v>60572</v>
      </c>
      <c t="n" s="5" r="C26">
        <v>6346</v>
      </c>
    </row>
    <row r="27" spans="1:3">
      <c t="s" s="4" r="A27">
        <v>239</v>
      </c>
    </row>
    <row r="28" spans="1:3">
      <c t="s" s="3" r="A28">
        <v>229</v>
      </c>
    </row>
    <row r="29" spans="1:3">
      <c t="s" s="4" r="A29">
        <v>232</v>
      </c>
      <c t="n" s="5" r="B29">
        <v>3005</v>
      </c>
    </row>
    <row r="30" spans="1:3">
      <c t="s" s="4" r="A30">
        <v>240</v>
      </c>
    </row>
    <row r="31" spans="1:3">
      <c t="s" s="3" r="A31">
        <v>229</v>
      </c>
    </row>
    <row r="32" spans="1:3">
      <c t="s" s="4" r="A32">
        <v>232</v>
      </c>
      <c t="n" s="5" r="B32">
        <v>3005</v>
      </c>
    </row>
    <row r="33" spans="1:3">
      <c t="s" s="4" r="A33">
        <v>241</v>
      </c>
    </row>
    <row r="34" spans="1:3">
      <c t="s" s="3" r="A34">
        <v>229</v>
      </c>
    </row>
    <row r="35" spans="1:3">
      <c t="s" s="4" r="A35">
        <v>230</v>
      </c>
      <c t="n" s="5" r="B35">
        <v>102534</v>
      </c>
      <c t="n" s="5" r="C35">
        <v>70288</v>
      </c>
    </row>
    <row r="36" spans="1:3">
      <c t="s" s="4" r="A36">
        <v>242</v>
      </c>
    </row>
    <row r="37" spans="1:3">
      <c t="s" s="3" r="A37">
        <v>229</v>
      </c>
    </row>
    <row r="38" spans="1:3">
      <c t="s" s="4" r="A38">
        <v>232</v>
      </c>
      <c t="n" s="5" r="B38">
        <v>81412</v>
      </c>
      <c t="n" s="5" r="C38">
        <v>63201</v>
      </c>
    </row>
    <row r="39" spans="1:3">
      <c t="s" s="4" r="A39">
        <v>243</v>
      </c>
    </row>
    <row r="40" spans="1:3">
      <c t="s" s="3" r="A40">
        <v>229</v>
      </c>
    </row>
    <row r="41" spans="1:3">
      <c t="s" s="4" r="A41">
        <v>232</v>
      </c>
      <c t="n" s="5" r="B41">
        <v>7982</v>
      </c>
      <c t="n" s="5" r="C41">
        <v>3896</v>
      </c>
    </row>
    <row r="42" spans="1:3">
      <c t="s" s="4" r="A42">
        <v>244</v>
      </c>
    </row>
    <row r="43" spans="1:3">
      <c t="s" s="3" r="A43">
        <v>229</v>
      </c>
    </row>
    <row r="44" spans="1:3">
      <c t="s" s="4" r="A44">
        <v>232</v>
      </c>
      <c t="n" s="5" r="B44">
        <v>73430</v>
      </c>
      <c t="n" s="5" r="C44">
        <v>59305</v>
      </c>
    </row>
    <row r="45" spans="1:3">
      <c t="s" s="4" r="A45">
        <v>245</v>
      </c>
    </row>
    <row r="46" spans="1:3">
      <c t="s" s="3" r="A46">
        <v>229</v>
      </c>
    </row>
    <row r="47" spans="1:3">
      <c t="s" s="4" r="A47">
        <v>232</v>
      </c>
      <c t="n" s="5" r="B47">
        <v>21122</v>
      </c>
      <c t="n" s="5" r="C47">
        <v>7087</v>
      </c>
    </row>
    <row r="48" spans="1:3">
      <c t="s" s="4" r="A48">
        <v>246</v>
      </c>
    </row>
    <row r="49" spans="1:3">
      <c t="s" s="3" r="A49">
        <v>229</v>
      </c>
    </row>
    <row r="50" spans="1:3">
      <c t="s" s="4" r="A50">
        <v>232</v>
      </c>
      <c t="n" s="7" r="B50">
        <v>21122</v>
      </c>
      <c t="n" s="7" r="C50">
        <v>70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247</v>
      </c>
      <c t="s" s="2" r="B1">
        <v>2</v>
      </c>
      <c t="s" s="2" r="C1">
        <v>25</v>
      </c>
    </row>
    <row r="2" spans="1:3">
      <c t="s" s="3" r="A2">
        <v>134</v>
      </c>
    </row>
    <row r="3" spans="1:3">
      <c t="s" s="4" r="A3">
        <v>248</v>
      </c>
      <c t="n" s="7" r="B3">
        <v>6166096</v>
      </c>
      <c t="n" s="7" r="C3">
        <v>3837967</v>
      </c>
    </row>
    <row r="4" spans="1:3">
      <c t="s" s="4" r="A4">
        <v>249</v>
      </c>
      <c t="n" s="5" r="B4">
        <v>2348897</v>
      </c>
      <c t="n" s="5" r="C4">
        <v>2326963</v>
      </c>
    </row>
    <row r="5" spans="1:3">
      <c t="s" s="4" r="A5">
        <v>250</v>
      </c>
      <c t="n" s="5" r="B5">
        <v>606338</v>
      </c>
      <c t="n" s="5" r="C5">
        <v>471415</v>
      </c>
    </row>
    <row r="6" spans="1:3">
      <c t="s" s="4" r="A6">
        <v>251</v>
      </c>
      <c t="n" s="5" r="B6">
        <v>355715</v>
      </c>
      <c t="n" s="5" r="C6">
        <v>278895</v>
      </c>
    </row>
    <row r="7" spans="1:3">
      <c t="s" s="4" r="A7">
        <v>252</v>
      </c>
      <c t="n" s="5" r="B7">
        <v>9477046</v>
      </c>
      <c t="n" s="5" r="C7">
        <v>6915240</v>
      </c>
    </row>
    <row r="8" spans="1:3">
      <c t="s" s="4" r="A8">
        <v>253</v>
      </c>
      <c t="n" s="5" r="B8">
        <v>-1889254</v>
      </c>
      <c t="n" s="5" r="C8">
        <v>-634331</v>
      </c>
    </row>
    <row r="9" spans="1:3">
      <c t="s" s="4" r="A9">
        <v>32</v>
      </c>
      <c t="n" s="7" r="B9">
        <v>7587792</v>
      </c>
      <c t="n" s="7" r="C9">
        <v>62809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55</v>
      </c>
      <c t="s" s="2" r="B1">
        <v>2</v>
      </c>
      <c t="s" s="2" r="C1">
        <v>25</v>
      </c>
    </row>
    <row r="2" spans="1:3">
      <c t="s" s="3" r="A2">
        <v>56</v>
      </c>
    </row>
    <row r="3" spans="1:3">
      <c t="s" s="4" r="A3">
        <v>57</v>
      </c>
      <c t="n" s="8" r="B3">
        <v>0.0001</v>
      </c>
      <c t="n" s="8" r="C3">
        <v>0.0001</v>
      </c>
    </row>
    <row r="4" spans="1:3">
      <c t="s" s="4" r="A4">
        <v>58</v>
      </c>
      <c t="n" s="5" r="B4">
        <v>10000000</v>
      </c>
      <c t="n" s="5" r="C4">
        <v>10000000</v>
      </c>
    </row>
    <row r="5" spans="1:3">
      <c t="s" s="4" r="A5">
        <v>59</v>
      </c>
      <c t="n" s="5" r="B5">
        <v>0</v>
      </c>
      <c t="n" s="5" r="C5">
        <v>0</v>
      </c>
    </row>
    <row r="6" spans="1:3">
      <c t="s" s="4" r="A6">
        <v>60</v>
      </c>
      <c t="n" s="5" r="B6">
        <v>0</v>
      </c>
      <c t="n" s="5" r="C6">
        <v>0</v>
      </c>
    </row>
    <row r="7" spans="1:3">
      <c t="s" s="4" r="A7">
        <v>61</v>
      </c>
      <c t="n" s="8" r="B7">
        <v>0.0001</v>
      </c>
      <c t="n" s="8" r="C7">
        <v>0.0001</v>
      </c>
    </row>
    <row r="8" spans="1:3">
      <c t="s" s="4" r="A8">
        <v>62</v>
      </c>
      <c t="n" s="5" r="B8">
        <v>150000000</v>
      </c>
      <c t="n" s="5" r="C8">
        <v>150000000</v>
      </c>
    </row>
    <row r="9" spans="1:3">
      <c t="s" s="4" r="A9">
        <v>63</v>
      </c>
      <c t="n" s="5" r="B9">
        <v>29619706</v>
      </c>
      <c t="n" s="5" r="C9">
        <v>19584769</v>
      </c>
    </row>
    <row r="10" spans="1:3">
      <c t="s" s="4" r="A10">
        <v>64</v>
      </c>
      <c t="n" s="5" r="B10">
        <v>29619706</v>
      </c>
      <c t="n" s="5" r="C10">
        <v>19584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254</v>
      </c>
      <c t="s" s="2" r="B1">
        <v>66</v>
      </c>
      <c t="s" s="2" r="D1">
        <v>1</v>
      </c>
    </row>
    <row r="2" spans="1:5">
      <c t="s" s="2" r="B2">
        <v>2</v>
      </c>
      <c t="s" s="2" r="C2">
        <v>67</v>
      </c>
      <c t="s" s="2" r="D2">
        <v>2</v>
      </c>
      <c t="s" s="2" r="E2">
        <v>67</v>
      </c>
    </row>
    <row r="3" spans="1:5">
      <c t="s" s="3" r="A3">
        <v>255</v>
      </c>
    </row>
    <row r="4" spans="1:5">
      <c t="s" s="4" r="A4">
        <v>90</v>
      </c>
      <c t="n" s="7" r="B4">
        <v>462064</v>
      </c>
      <c t="n" s="7" r="C4">
        <v>146131</v>
      </c>
      <c t="n" s="7" r="D4">
        <v>1255269</v>
      </c>
      <c t="n" s="7" r="E4">
        <v>257839</v>
      </c>
    </row>
    <row r="5" spans="1:5">
      <c t="s" s="4" r="A5">
        <v>256</v>
      </c>
      <c t="n" s="5" r="B5">
        <v>523655</v>
      </c>
      <c t="n" s="5" r="D5">
        <v>523655</v>
      </c>
    </row>
    <row r="6" spans="1:5">
      <c t="s" s="4" r="A6">
        <v>257</v>
      </c>
      <c t="n" s="5" r="B6">
        <v>112075</v>
      </c>
      <c t="n" s="5" r="D6">
        <v>112075</v>
      </c>
    </row>
    <row r="7" spans="1:5">
      <c t="s" s="4" r="A7">
        <v>258</v>
      </c>
      <c t="n" s="5" r="B7">
        <v>409994</v>
      </c>
      <c t="n" s="5" r="D7">
        <v>409994</v>
      </c>
    </row>
    <row r="8" spans="1:5">
      <c t="s" s="4" r="A8">
        <v>259</v>
      </c>
    </row>
    <row r="9" spans="1:5">
      <c t="s" s="3" r="A9">
        <v>255</v>
      </c>
    </row>
    <row r="10" spans="1:5">
      <c t="s" s="4" r="A10">
        <v>260</v>
      </c>
      <c t="n" s="7" r="B10">
        <v>31787</v>
      </c>
      <c t="n" s="7" r="C10">
        <v>0</v>
      </c>
      <c t="n" s="7" r="D10">
        <v>95360</v>
      </c>
      <c t="n" s="7" r="E10">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261</v>
      </c>
      <c t="s" s="2" r="B1">
        <v>262</v>
      </c>
      <c t="s" s="2" r="C1">
        <v>1</v>
      </c>
    </row>
    <row r="2" spans="1:3">
      <c t="s" s="2" r="B2">
        <v>67</v>
      </c>
      <c t="s" s="2" r="C2">
        <v>2</v>
      </c>
    </row>
    <row r="3" spans="1:3">
      <c t="s" s="3" r="A3">
        <v>263</v>
      </c>
    </row>
    <row r="4" spans="1:3">
      <c t="s" s="4" r="A4">
        <v>264</v>
      </c>
      <c t="n" s="7" r="C4">
        <v>31000000</v>
      </c>
    </row>
    <row r="5" spans="1:3">
      <c t="s" s="4" r="A5">
        <v>265</v>
      </c>
    </row>
    <row r="6" spans="1:3">
      <c t="s" s="3" r="A6">
        <v>263</v>
      </c>
    </row>
    <row r="7" spans="1:3">
      <c t="s" s="4" r="A7">
        <v>264</v>
      </c>
      <c t="n" s="7" r="B7">
        <v>21000000</v>
      </c>
    </row>
    <row r="8" spans="1:3">
      <c t="s" s="4" r="A8">
        <v>266</v>
      </c>
      <c t="n" s="7" r="B8">
        <v>11000000</v>
      </c>
    </row>
    <row r="9" spans="1:3">
      <c t="s" s="4" r="A9">
        <v>267</v>
      </c>
      <c t="n" s="7" r="C9">
        <v>10000000</v>
      </c>
    </row>
    <row r="10" spans="1:3">
      <c t="s" s="4" r="A10">
        <v>268</v>
      </c>
      <c t="s" s="4" r="C10">
        <v>269</v>
      </c>
    </row>
    <row r="11" spans="1:3">
      <c t="s" s="4" r="A11">
        <v>270</v>
      </c>
      <c t="s" s="4" r="C11">
        <v>271</v>
      </c>
    </row>
    <row r="12" spans="1:3">
      <c t="s" s="4" r="A12">
        <v>272</v>
      </c>
      <c t="s" s="4" r="C12">
        <v>273</v>
      </c>
    </row>
    <row r="13" spans="1:3">
      <c t="s" s="4" r="A13">
        <v>274</v>
      </c>
      <c t="n" s="7" r="C13">
        <v>930000</v>
      </c>
    </row>
    <row r="14" spans="1:3">
      <c t="s" s="4" r="A14">
        <v>275</v>
      </c>
      <c t="s" s="4" r="C14">
        <v>276</v>
      </c>
    </row>
    <row r="15" spans="1:3">
      <c t="s" s="4" r="A15">
        <v>277</v>
      </c>
      <c t="s" s="4" r="C15">
        <v>278</v>
      </c>
    </row>
    <row r="16" spans="1:3">
      <c t="s" s="4" r="A16">
        <v>279</v>
      </c>
    </row>
    <row r="17" spans="1:3">
      <c t="s" s="3" r="A17">
        <v>263</v>
      </c>
    </row>
    <row r="18" spans="1:3">
      <c t="s" s="4" r="A18">
        <v>280</v>
      </c>
      <c t="n" s="5" r="C18">
        <v>53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s="1" r="A1">
        <v>281</v>
      </c>
      <c t="s" s="2" r="B1">
        <v>282</v>
      </c>
    </row>
    <row r="2" spans="1:2">
      <c t="s" s="3" r="A2">
        <v>137</v>
      </c>
    </row>
    <row r="3" spans="1:2">
      <c t="s" s="4" r="A3">
        <v>283</v>
      </c>
      <c t="n" s="7" r="B3">
        <v>0</v>
      </c>
    </row>
    <row r="4" spans="1:2">
      <c t="n" s="5" r="A4">
        <v>2016</v>
      </c>
      <c t="n" s="5" r="B4">
        <v>6888889</v>
      </c>
    </row>
    <row r="5" spans="1:2">
      <c t="n" s="5" r="A5">
        <v>2017</v>
      </c>
      <c t="n" s="5" r="B5">
        <v>10333333</v>
      </c>
    </row>
    <row r="6" spans="1:2">
      <c t="n" s="5" r="A6">
        <v>2018</v>
      </c>
      <c t="n" s="5" r="B6">
        <v>10333333</v>
      </c>
    </row>
    <row r="7" spans="1:2">
      <c t="n" s="5" r="A7">
        <v>2019</v>
      </c>
      <c t="n" s="5" r="B7">
        <v>3444445</v>
      </c>
    </row>
    <row r="8" spans="1:2">
      <c t="s" s="4" r="A8">
        <v>284</v>
      </c>
      <c t="n" s="7" r="B8">
        <v>3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s="1" r="A1">
        <v>285</v>
      </c>
      <c t="s" s="2" r="B1">
        <v>286</v>
      </c>
      <c t="s" s="2" r="C1">
        <v>287</v>
      </c>
      <c t="s" s="2" r="D1">
        <v>288</v>
      </c>
      <c t="s" s="2" r="E1">
        <v>289</v>
      </c>
      <c t="s" s="2" r="F1">
        <v>288</v>
      </c>
      <c t="s" s="2" r="G1">
        <v>2</v>
      </c>
    </row>
    <row r="2" spans="1:7">
      <c t="s" s="3" r="A2">
        <v>290</v>
      </c>
    </row>
    <row r="3" spans="1:7">
      <c t="s" s="4" r="A3">
        <v>88</v>
      </c>
      <c t="n" s="7" r="F3">
        <v>11900000</v>
      </c>
      <c t="n" s="7" r="G3">
        <v>11880000</v>
      </c>
    </row>
    <row r="4" spans="1:7">
      <c t="s" s="4" r="A4">
        <v>291</v>
      </c>
    </row>
    <row r="5" spans="1:7">
      <c t="s" s="3" r="A5">
        <v>290</v>
      </c>
    </row>
    <row r="6" spans="1:7">
      <c t="s" s="4" r="A6">
        <v>292</v>
      </c>
      <c t="n" s="7" r="F6">
        <v>900000</v>
      </c>
    </row>
    <row r="7" spans="1:7">
      <c t="s" s="4" r="A7">
        <v>293</v>
      </c>
    </row>
    <row r="8" spans="1:7">
      <c t="s" s="3" r="A8">
        <v>290</v>
      </c>
    </row>
    <row r="9" spans="1:7">
      <c t="s" s="4" r="A9">
        <v>294</v>
      </c>
      <c t="n" s="5" r="D9">
        <v>4158750</v>
      </c>
    </row>
    <row r="10" spans="1:7">
      <c t="s" s="4" r="A10">
        <v>295</v>
      </c>
      <c t="n" s="7" r="D10">
        <v>10</v>
      </c>
      <c t="n" s="7" r="F10">
        <v>10</v>
      </c>
    </row>
    <row r="11" spans="1:7">
      <c t="s" s="4" r="A11">
        <v>296</v>
      </c>
      <c t="s" s="4" r="B11">
        <v>276</v>
      </c>
    </row>
    <row r="12" spans="1:7">
      <c t="s" s="4" r="A12">
        <v>297</v>
      </c>
      <c t="s" s="4" r="B12">
        <v>298</v>
      </c>
    </row>
    <row r="13" spans="1:7">
      <c t="s" s="4" r="A13">
        <v>299</v>
      </c>
    </row>
    <row r="14" spans="1:7">
      <c t="s" s="3" r="A14">
        <v>290</v>
      </c>
    </row>
    <row r="15" spans="1:7">
      <c t="s" s="4" r="A15">
        <v>300</v>
      </c>
      <c t="n" s="5" r="B15">
        <v>1500000</v>
      </c>
    </row>
    <row r="16" spans="1:7">
      <c t="s" s="4" r="A16">
        <v>301</v>
      </c>
    </row>
    <row r="17" spans="1:7">
      <c t="s" s="3" r="A17">
        <v>290</v>
      </c>
    </row>
    <row r="18" spans="1:7">
      <c t="s" s="4" r="A18">
        <v>294</v>
      </c>
      <c t="n" s="5" r="C18">
        <v>4285714</v>
      </c>
      <c t="n" s="5" r="E18">
        <v>6031750</v>
      </c>
    </row>
    <row r="19" spans="1:7">
      <c t="s" s="4" r="A19">
        <v>295</v>
      </c>
      <c t="n" s="9" r="C19">
        <v>17.5</v>
      </c>
      <c t="n" s="9" r="E19">
        <v>9.15</v>
      </c>
    </row>
    <row r="20" spans="1:7">
      <c t="s" s="4" r="A20">
        <v>302</v>
      </c>
    </row>
    <row r="21" spans="1:7">
      <c t="s" s="3" r="A21">
        <v>290</v>
      </c>
    </row>
    <row r="22" spans="1:7">
      <c t="s" s="4" r="A22">
        <v>294</v>
      </c>
      <c t="n" s="5" r="B22">
        <v>1500000</v>
      </c>
    </row>
    <row r="23" spans="1:7">
      <c t="s" s="4" r="A23">
        <v>295</v>
      </c>
      <c t="n" s="7" r="B23">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303</v>
      </c>
      <c t="s" s="2" r="B1">
        <v>304</v>
      </c>
      <c t="s" s="2" r="C1">
        <v>305</v>
      </c>
      <c t="s" s="2" r="D1">
        <v>25</v>
      </c>
      <c t="s" s="2" r="E1">
        <v>2</v>
      </c>
    </row>
    <row r="2" spans="1:5">
      <c t="s" s="3" r="A2">
        <v>306</v>
      </c>
    </row>
    <row r="3" spans="1:5">
      <c t="s" s="4" r="A3">
        <v>307</v>
      </c>
      <c t="s" s="4" r="E3">
        <v>308</v>
      </c>
    </row>
    <row r="4" spans="1:5">
      <c t="s" s="4" r="A4">
        <v>309</v>
      </c>
    </row>
    <row r="5" spans="1:5">
      <c t="s" s="3" r="A5">
        <v>306</v>
      </c>
    </row>
    <row r="6" spans="1:5">
      <c t="s" s="4" r="A6">
        <v>310</v>
      </c>
      <c t="s" s="4" r="E6">
        <v>311</v>
      </c>
    </row>
    <row r="7" spans="1:5">
      <c t="s" s="4" r="A7">
        <v>312</v>
      </c>
    </row>
    <row r="8" spans="1:5">
      <c t="s" s="3" r="A8">
        <v>306</v>
      </c>
    </row>
    <row r="9" spans="1:5">
      <c t="s" s="4" r="A9">
        <v>310</v>
      </c>
      <c t="s" s="4" r="E9">
        <v>311</v>
      </c>
    </row>
    <row r="10" spans="1:5">
      <c t="s" s="4" r="A10">
        <v>313</v>
      </c>
    </row>
    <row r="11" spans="1:5">
      <c t="s" s="3" r="A11">
        <v>306</v>
      </c>
    </row>
    <row r="12" spans="1:5">
      <c t="s" s="4" r="A12">
        <v>314</v>
      </c>
      <c t="s" s="4" r="E12">
        <v>315</v>
      </c>
    </row>
    <row r="13" spans="1:5">
      <c t="s" s="4" r="A13">
        <v>316</v>
      </c>
    </row>
    <row r="14" spans="1:5">
      <c t="s" s="3" r="A14">
        <v>306</v>
      </c>
    </row>
    <row r="15" spans="1:5">
      <c t="s" s="4" r="A15">
        <v>317</v>
      </c>
      <c t="n" s="7" r="B15">
        <v>3500000</v>
      </c>
      <c t="n" s="7" r="C15">
        <v>7000000</v>
      </c>
      <c t="n" s="7" r="D15">
        <v>10000000</v>
      </c>
    </row>
    <row r="16" spans="1:5">
      <c t="s" s="4" r="A16">
        <v>318</v>
      </c>
      <c t="n" s="7" r="B16">
        <v>67250000</v>
      </c>
    </row>
    <row r="17" spans="1:5">
      <c t="s" s="4" r="A17">
        <v>319</v>
      </c>
    </row>
    <row r="18" spans="1:5">
      <c t="s" s="3" r="A18">
        <v>306</v>
      </c>
    </row>
    <row r="19" spans="1:5">
      <c t="s" s="4" r="A19">
        <v>318</v>
      </c>
      <c t="n" s="7" r="C19">
        <v>105000000</v>
      </c>
    </row>
    <row r="20" spans="1:5">
      <c t="s" s="4" r="A20">
        <v>320</v>
      </c>
      <c t="s" s="4" r="C20">
        <v>321</v>
      </c>
    </row>
    <row r="21" spans="1:5">
      <c t="s" s="4" r="A21">
        <v>322</v>
      </c>
    </row>
    <row r="22" spans="1:5">
      <c t="s" s="3" r="A22">
        <v>306</v>
      </c>
    </row>
    <row r="23" spans="1:5">
      <c t="s" s="4" r="A23">
        <v>318</v>
      </c>
      <c t="n" s="7" r="E23">
        <v>57000000</v>
      </c>
    </row>
    <row r="24" spans="1:5">
      <c t="s" s="4" r="A24">
        <v>323</v>
      </c>
    </row>
    <row r="25" spans="1:5">
      <c t="s" s="3" r="A25">
        <v>306</v>
      </c>
    </row>
    <row r="26" spans="1:5">
      <c t="s" s="4" r="A26">
        <v>318</v>
      </c>
      <c t="n" s="5" r="E26">
        <v>44500000</v>
      </c>
    </row>
    <row r="27" spans="1:5">
      <c t="s" s="4" r="A27">
        <v>324</v>
      </c>
    </row>
    <row r="28" spans="1:5">
      <c t="s" s="3" r="A28">
        <v>306</v>
      </c>
    </row>
    <row r="29" spans="1:5">
      <c t="s" s="4" r="A29">
        <v>318</v>
      </c>
      <c t="n" s="7" r="E29">
        <v>47500000</v>
      </c>
    </row>
    <row r="30" spans="1:5">
      <c t="s" s="4" r="A30">
        <v>325</v>
      </c>
    </row>
    <row r="31" spans="1:5">
      <c t="s" s="3" r="A31">
        <v>306</v>
      </c>
    </row>
    <row r="32" spans="1:5">
      <c t="s" s="4" r="A32">
        <v>320</v>
      </c>
      <c t="s" s="4" r="C32">
        <v>298</v>
      </c>
    </row>
    <row r="33" spans="1:5">
      <c t="s" s="4" r="A33">
        <v>326</v>
      </c>
    </row>
    <row r="34" spans="1:5">
      <c t="s" s="3" r="A34">
        <v>306</v>
      </c>
    </row>
    <row r="35" spans="1:5">
      <c t="s" s="4" r="A35">
        <v>327</v>
      </c>
      <c t="n" s="7" r="C35">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64"/>
  </cols>
  <sheetData>
    <row r="1" spans="1:2">
      <c t="s" s="1" r="A1">
        <v>328</v>
      </c>
      <c t="s" s="2" r="B1">
        <v>1</v>
      </c>
    </row>
    <row r="2" spans="1:2">
      <c t="s" s="2" r="B2">
        <v>282</v>
      </c>
    </row>
    <row r="3" spans="1:2">
      <c t="s" s="3" r="A3">
        <v>329</v>
      </c>
    </row>
    <row r="4" spans="1:2">
      <c t="s" s="4" r="A4">
        <v>330</v>
      </c>
      <c t="n" s="11" r="B4">
        <v>10.7</v>
      </c>
    </row>
    <row r="5" spans="1:2">
      <c t="s" s="4" r="A5">
        <v>331</v>
      </c>
    </row>
    <row r="6" spans="1:2">
      <c t="s" s="3" r="A6">
        <v>329</v>
      </c>
    </row>
    <row r="7" spans="1:2">
      <c t="s" s="4" r="A7">
        <v>332</v>
      </c>
      <c t="n" s="11" r="B7">
        <v>28.9</v>
      </c>
    </row>
    <row r="8" spans="1:2">
      <c t="s" s="4" r="A8">
        <v>333</v>
      </c>
    </row>
    <row r="9" spans="1:2">
      <c t="s" s="3" r="A9">
        <v>329</v>
      </c>
    </row>
    <row r="10" spans="1:2">
      <c t="s" s="4" r="A10">
        <v>334</v>
      </c>
      <c t="s" s="4" r="B10">
        <v>335</v>
      </c>
    </row>
    <row r="11" spans="1:2">
      <c t="s" s="4" r="A11">
        <v>336</v>
      </c>
      <c t="n" s="11" r="B11">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80"/>
    <col customWidth="1" max="7" min="7" width="14"/>
  </cols>
  <sheetData>
    <row r="1" spans="1:7">
      <c t="s" s="1" r="A1">
        <v>337</v>
      </c>
      <c t="s" s="2" r="B1">
        <v>286</v>
      </c>
      <c t="s" s="2" r="C1">
        <v>287</v>
      </c>
      <c t="s" s="2" r="D1">
        <v>288</v>
      </c>
      <c t="s" s="2" r="E1">
        <v>289</v>
      </c>
      <c t="s" s="2" r="F1">
        <v>2</v>
      </c>
      <c t="s" s="2" r="G1">
        <v>25</v>
      </c>
    </row>
    <row r="2" spans="1:7">
      <c t="s" s="3" r="A2">
        <v>338</v>
      </c>
    </row>
    <row r="3" spans="1:7">
      <c t="s" s="4" r="A3">
        <v>62</v>
      </c>
      <c t="n" s="5" r="F3">
        <v>150000000</v>
      </c>
      <c t="n" s="5" r="G3">
        <v>150000000</v>
      </c>
    </row>
    <row r="4" spans="1:7">
      <c t="s" s="4" r="A4">
        <v>58</v>
      </c>
      <c t="n" s="5" r="F4">
        <v>10000000</v>
      </c>
      <c t="n" s="5" r="G4">
        <v>10000000</v>
      </c>
    </row>
    <row r="5" spans="1:7">
      <c t="s" s="4" r="A5">
        <v>339</v>
      </c>
      <c t="s" s="4" r="F5">
        <v>340</v>
      </c>
    </row>
    <row r="6" spans="1:7">
      <c t="s" s="4" r="A6">
        <v>341</v>
      </c>
    </row>
    <row r="7" spans="1:7">
      <c t="s" s="3" r="A7">
        <v>338</v>
      </c>
    </row>
    <row r="8" spans="1:7">
      <c t="s" s="4" r="A8">
        <v>342</v>
      </c>
      <c t="n" s="5" r="F8">
        <v>0</v>
      </c>
      <c t="n" s="5" r="G8">
        <v>400000</v>
      </c>
    </row>
    <row r="9" spans="1:7">
      <c t="s" s="4" r="A9">
        <v>343</v>
      </c>
      <c t="n" s="7" r="G9">
        <v>1440</v>
      </c>
    </row>
    <row r="10" spans="1:7">
      <c t="s" s="4" r="A10">
        <v>344</v>
      </c>
      <c t="n" s="5" r="F10">
        <v>19572</v>
      </c>
    </row>
    <row r="11" spans="1:7">
      <c t="s" s="4" r="A11">
        <v>345</v>
      </c>
    </row>
    <row r="12" spans="1:7">
      <c t="s" s="3" r="A12">
        <v>338</v>
      </c>
    </row>
    <row r="13" spans="1:7">
      <c t="s" s="4" r="A13">
        <v>346</v>
      </c>
      <c t="s" s="4" r="F13">
        <v>347</v>
      </c>
    </row>
    <row r="14" spans="1:7">
      <c t="s" s="4" r="A14">
        <v>348</v>
      </c>
    </row>
    <row r="15" spans="1:7">
      <c t="s" s="3" r="A15">
        <v>338</v>
      </c>
    </row>
    <row r="16" spans="1:7">
      <c t="s" s="4" r="A16">
        <v>280</v>
      </c>
      <c t="n" s="5" r="F16">
        <v>59356</v>
      </c>
    </row>
    <row r="17" spans="1:7">
      <c t="s" s="4" r="A17">
        <v>349</v>
      </c>
      <c t="n" s="9" r="F17">
        <v>8.779999999999999</v>
      </c>
    </row>
    <row r="18" spans="1:7">
      <c t="s" s="4" r="A18">
        <v>350</v>
      </c>
    </row>
    <row r="19" spans="1:7">
      <c t="s" s="3" r="A19">
        <v>338</v>
      </c>
    </row>
    <row r="20" spans="1:7">
      <c t="s" s="4" r="A20">
        <v>349</v>
      </c>
      <c t="n" s="7" r="F20">
        <v>3</v>
      </c>
    </row>
    <row r="21" spans="1:7">
      <c t="s" s="4" r="A21">
        <v>293</v>
      </c>
    </row>
    <row r="22" spans="1:7">
      <c t="s" s="3" r="A22">
        <v>338</v>
      </c>
    </row>
    <row r="23" spans="1:7">
      <c t="s" s="4" r="A23">
        <v>351</v>
      </c>
      <c t="n" s="5" r="D23">
        <v>4158750</v>
      </c>
    </row>
    <row r="24" spans="1:7">
      <c t="s" s="4" r="A24">
        <v>352</v>
      </c>
      <c t="n" s="7" r="D24">
        <v>10</v>
      </c>
    </row>
    <row r="25" spans="1:7">
      <c t="s" s="4" r="A25">
        <v>353</v>
      </c>
      <c t="n" s="7" r="D25">
        <v>149000</v>
      </c>
    </row>
    <row r="26" spans="1:7">
      <c t="s" s="4" r="A26">
        <v>354</v>
      </c>
      <c t="n" s="7" r="D26">
        <v>41400000</v>
      </c>
    </row>
    <row r="27" spans="1:7">
      <c t="s" s="4" r="A27">
        <v>301</v>
      </c>
    </row>
    <row r="28" spans="1:7">
      <c t="s" s="3" r="A28">
        <v>338</v>
      </c>
    </row>
    <row r="29" spans="1:7">
      <c t="s" s="4" r="A29">
        <v>351</v>
      </c>
      <c t="n" s="5" r="C29">
        <v>4285714</v>
      </c>
      <c t="n" s="5" r="E29">
        <v>6031750</v>
      </c>
    </row>
    <row r="30" spans="1:7">
      <c t="s" s="4" r="A30">
        <v>352</v>
      </c>
      <c t="n" s="9" r="C30">
        <v>17.5</v>
      </c>
      <c t="n" s="9" r="E30">
        <v>9.15</v>
      </c>
    </row>
    <row r="31" spans="1:7">
      <c t="s" s="4" r="A31">
        <v>355</v>
      </c>
      <c t="n" s="7" r="C31">
        <v>70100000</v>
      </c>
      <c t="n" s="7" r="E31">
        <v>51600000</v>
      </c>
    </row>
    <row r="32" spans="1:7">
      <c t="s" s="4" r="A32">
        <v>353</v>
      </c>
      <c t="n" s="7" r="C32">
        <v>4900000</v>
      </c>
      <c t="n" s="7" r="E32">
        <v>3600000</v>
      </c>
    </row>
    <row r="33" spans="1:7">
      <c t="s" s="4" r="A33">
        <v>302</v>
      </c>
    </row>
    <row r="34" spans="1:7">
      <c t="s" s="3" r="A34">
        <v>338</v>
      </c>
    </row>
    <row r="35" spans="1:7">
      <c t="s" s="4" r="A35">
        <v>351</v>
      </c>
      <c t="n" s="5" r="B35">
        <v>1500000</v>
      </c>
    </row>
    <row r="36" spans="1:7">
      <c t="s" s="4" r="A36">
        <v>352</v>
      </c>
      <c t="n" s="7" r="B36">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s="1" r="A1">
        <v>356</v>
      </c>
      <c t="s" s="2" r="B1">
        <v>1</v>
      </c>
    </row>
    <row r="2" spans="1:3">
      <c t="s" s="2" r="B2">
        <v>2</v>
      </c>
      <c t="s" s="2" r="C2">
        <v>357</v>
      </c>
    </row>
    <row r="3" spans="1:3">
      <c t="s" s="3" r="A3">
        <v>358</v>
      </c>
    </row>
    <row r="4" spans="1:3">
      <c t="s" s="4" r="A4">
        <v>359</v>
      </c>
      <c t="s" s="4" r="B4">
        <v>360</v>
      </c>
    </row>
    <row r="5" spans="1:3">
      <c t="s" s="4" r="A5">
        <v>361</v>
      </c>
      <c t="n" s="9" r="B5">
        <v>7.03</v>
      </c>
    </row>
    <row r="6" spans="1:3">
      <c t="s" s="4" r="A6">
        <v>362</v>
      </c>
      <c t="n" s="11" r="B6">
        <v>19.2</v>
      </c>
    </row>
    <row r="7" spans="1:3">
      <c t="s" s="4" r="A7">
        <v>363</v>
      </c>
    </row>
    <row r="8" spans="1:3">
      <c t="s" s="3" r="A8">
        <v>358</v>
      </c>
    </row>
    <row r="9" spans="1:3">
      <c t="s" s="4" r="A9">
        <v>364</v>
      </c>
      <c t="n" s="5" r="B9">
        <v>90000</v>
      </c>
    </row>
    <row r="10" spans="1:3">
      <c t="s" s="4" r="A10">
        <v>365</v>
      </c>
    </row>
    <row r="11" spans="1:3">
      <c t="s" s="3" r="A11">
        <v>358</v>
      </c>
    </row>
    <row r="12" spans="1:3">
      <c t="s" s="4" r="A12">
        <v>366</v>
      </c>
      <c t="s" s="4" r="B12">
        <v>308</v>
      </c>
    </row>
    <row r="13" spans="1:3">
      <c t="s" s="4" r="A13">
        <v>367</v>
      </c>
    </row>
    <row r="14" spans="1:3">
      <c t="s" s="3" r="A14">
        <v>358</v>
      </c>
    </row>
    <row r="15" spans="1:3">
      <c t="s" s="4" r="A15">
        <v>366</v>
      </c>
      <c t="s" s="4" r="B15">
        <v>368</v>
      </c>
    </row>
    <row r="16" spans="1:3">
      <c t="s" s="4" r="A16">
        <v>369</v>
      </c>
    </row>
    <row r="17" spans="1:3">
      <c t="s" s="3" r="A17">
        <v>358</v>
      </c>
    </row>
    <row r="18" spans="1:3">
      <c t="s" s="4" r="A18">
        <v>370</v>
      </c>
      <c t="n" s="5" r="C18">
        <v>3000000</v>
      </c>
    </row>
    <row r="19" spans="1:3">
      <c t="s" s="4" r="A19">
        <v>371</v>
      </c>
    </row>
    <row r="20" spans="1:3">
      <c t="s" s="3" r="A20">
        <v>358</v>
      </c>
    </row>
    <row r="21" spans="1:3">
      <c t="s" s="4" r="A21">
        <v>372</v>
      </c>
      <c t="s" s="4" r="B21">
        <v>373</v>
      </c>
    </row>
    <row r="22" spans="1:3">
      <c t="s" s="4" r="A22">
        <v>374</v>
      </c>
    </row>
    <row r="23" spans="1:3">
      <c t="s" s="3" r="A23">
        <v>358</v>
      </c>
    </row>
    <row r="24" spans="1:3">
      <c t="s" s="4" r="A24">
        <v>370</v>
      </c>
      <c t="n" s="5" r="C24">
        <v>2000000</v>
      </c>
    </row>
    <row r="25" spans="1:3">
      <c t="s" s="4" r="A25">
        <v>375</v>
      </c>
    </row>
    <row r="26" spans="1:3">
      <c t="s" s="3" r="A26">
        <v>358</v>
      </c>
    </row>
    <row r="27" spans="1:3">
      <c t="s" s="4" r="A27">
        <v>376</v>
      </c>
      <c t="s" s="4" r="B27">
        <v>377</v>
      </c>
    </row>
    <row r="28" spans="1:3">
      <c t="s" s="4" r="A28">
        <v>378</v>
      </c>
    </row>
    <row r="29" spans="1:3">
      <c t="s" s="3" r="A29">
        <v>358</v>
      </c>
    </row>
    <row r="30" spans="1:3">
      <c t="s" s="4" r="A30">
        <v>379</v>
      </c>
      <c t="s" s="4" r="B30">
        <v>311</v>
      </c>
    </row>
    <row r="31" spans="1:3">
      <c t="s" s="4" r="A31">
        <v>380</v>
      </c>
    </row>
    <row r="32" spans="1:3">
      <c t="s" s="3" r="A32">
        <v>358</v>
      </c>
    </row>
    <row r="33" spans="1:3">
      <c t="s" s="4" r="A33">
        <v>381</v>
      </c>
      <c t="s" s="4" r="B33">
        <v>298</v>
      </c>
    </row>
    <row r="34" spans="1:3">
      <c t="s" s="4" r="A34">
        <v>382</v>
      </c>
      <c t="s" s="4" r="B34">
        <v>373</v>
      </c>
    </row>
    <row r="35" spans="1:3">
      <c t="s" s="4" r="A35">
        <v>383</v>
      </c>
    </row>
    <row r="36" spans="1:3">
      <c t="s" s="3" r="A36">
        <v>358</v>
      </c>
    </row>
    <row r="37" spans="1:3">
      <c t="s" s="4" r="A37">
        <v>384</v>
      </c>
      <c t="n" s="5" r="B37">
        <v>2219058</v>
      </c>
    </row>
    <row r="38" spans="1:3">
      <c t="s" s="4" r="A38">
        <v>385</v>
      </c>
    </row>
    <row r="39" spans="1:3">
      <c t="s" s="3" r="A39">
        <v>358</v>
      </c>
    </row>
    <row r="40" spans="1:3">
      <c t="s" s="4" r="A40">
        <v>386</v>
      </c>
      <c t="s" s="4" r="B40">
        <v>308</v>
      </c>
    </row>
    <row r="41" spans="1:3">
      <c t="s" s="4" r="A41">
        <v>387</v>
      </c>
    </row>
    <row r="42" spans="1:3">
      <c t="s" s="3" r="A42">
        <v>358</v>
      </c>
    </row>
    <row r="43" spans="1:3">
      <c t="s" s="4" r="A43">
        <v>382</v>
      </c>
      <c t="s" s="4" r="B43">
        <v>388</v>
      </c>
    </row>
    <row r="44" spans="1:3">
      <c t="s" s="4" r="A44">
        <v>389</v>
      </c>
    </row>
    <row r="45" spans="1:3">
      <c t="s" s="3" r="A45">
        <v>358</v>
      </c>
    </row>
    <row r="46" spans="1:3">
      <c t="s" s="4" r="A46">
        <v>390</v>
      </c>
      <c t="n" s="5" r="B46">
        <v>0</v>
      </c>
    </row>
    <row r="47" spans="1:3">
      <c t="s" s="4" r="A47">
        <v>391</v>
      </c>
    </row>
    <row r="48" spans="1:3">
      <c t="s" s="3" r="A48">
        <v>358</v>
      </c>
    </row>
    <row r="49" spans="1:3">
      <c t="s" s="4" r="A49">
        <v>382</v>
      </c>
      <c t="s" s="4" r="B49">
        <v>373</v>
      </c>
    </row>
    <row r="50" spans="1:3">
      <c t="s" s="4" r="A50">
        <v>392</v>
      </c>
    </row>
    <row r="51" spans="1:3">
      <c t="s" s="3" r="A51">
        <v>358</v>
      </c>
    </row>
    <row r="52" spans="1:3">
      <c t="s" s="4" r="A52">
        <v>359</v>
      </c>
      <c t="s" s="4" r="B52">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s="1" r="A1">
        <v>393</v>
      </c>
      <c t="s" s="2" r="B1">
        <v>1</v>
      </c>
      <c t="s" s="2" r="C1">
        <v>394</v>
      </c>
    </row>
    <row r="2" spans="1:3">
      <c t="s" s="2" r="B2">
        <v>2</v>
      </c>
      <c t="s" s="2" r="C2">
        <v>25</v>
      </c>
    </row>
    <row r="3" spans="1:3">
      <c t="s" s="3" r="A3">
        <v>395</v>
      </c>
    </row>
    <row r="4" spans="1:3">
      <c t="s" s="4" r="A4">
        <v>396</v>
      </c>
      <c t="n" s="5" r="B4">
        <v>2991655</v>
      </c>
    </row>
    <row r="5" spans="1:3">
      <c t="s" s="4" r="A5">
        <v>397</v>
      </c>
      <c t="n" s="5" r="B5">
        <v>2231491</v>
      </c>
    </row>
    <row r="6" spans="1:3">
      <c t="s" s="4" r="A6">
        <v>398</v>
      </c>
      <c t="n" s="5" r="B6">
        <v>-71102</v>
      </c>
    </row>
    <row r="7" spans="1:3">
      <c t="s" s="4" r="A7">
        <v>399</v>
      </c>
      <c t="n" s="5" r="B7">
        <v>-339229</v>
      </c>
    </row>
    <row r="8" spans="1:3">
      <c t="s" s="4" r="A8">
        <v>400</v>
      </c>
      <c t="n" s="5" r="B8">
        <v>4812815</v>
      </c>
      <c t="n" s="5" r="C8">
        <v>2991655</v>
      </c>
    </row>
    <row r="9" spans="1:3">
      <c t="s" s="4" r="A9">
        <v>401</v>
      </c>
      <c t="n" s="5" r="B9">
        <v>1036284</v>
      </c>
    </row>
    <row r="10" spans="1:3">
      <c t="s" s="3" r="A10">
        <v>402</v>
      </c>
    </row>
    <row r="11" spans="1:3">
      <c t="s" s="4" r="A11">
        <v>396</v>
      </c>
      <c t="n" s="9" r="B11">
        <v>6.67</v>
      </c>
    </row>
    <row r="12" spans="1:3">
      <c t="s" s="4" r="A12">
        <v>397</v>
      </c>
      <c t="n" s="12" r="B12">
        <v>11.46</v>
      </c>
    </row>
    <row r="13" spans="1:3">
      <c t="s" s="4" r="A13">
        <v>398</v>
      </c>
      <c t="n" s="12" r="B13">
        <v>5.74</v>
      </c>
    </row>
    <row r="14" spans="1:3">
      <c t="s" s="4" r="A14">
        <v>399</v>
      </c>
      <c t="n" s="12" r="B14">
        <v>7.42</v>
      </c>
    </row>
    <row r="15" spans="1:3">
      <c t="s" s="4" r="A15">
        <v>400</v>
      </c>
      <c t="n" s="12" r="B15">
        <v>8.85</v>
      </c>
      <c t="n" s="9" r="C15">
        <v>6.67</v>
      </c>
    </row>
    <row r="16" spans="1:3">
      <c t="s" s="4" r="A16">
        <v>401</v>
      </c>
      <c t="n" s="9" r="B16">
        <v>5.96</v>
      </c>
    </row>
    <row r="17" spans="1:3">
      <c t="s" s="3" r="A17">
        <v>403</v>
      </c>
    </row>
    <row r="18" spans="1:3">
      <c t="s" s="4" r="A18">
        <v>400</v>
      </c>
      <c t="s" s="4" r="B18">
        <v>404</v>
      </c>
      <c t="s" s="4" r="C18">
        <v>405</v>
      </c>
    </row>
    <row r="19" spans="1:3">
      <c t="s" s="4" r="A19">
        <v>401</v>
      </c>
      <c t="s" s="4" r="B19">
        <v>406</v>
      </c>
    </row>
    <row r="20" spans="1:3">
      <c t="s" s="3" r="A20">
        <v>407</v>
      </c>
    </row>
    <row r="21" spans="1:3">
      <c t="s" s="4" r="A21">
        <v>400</v>
      </c>
      <c t="n" s="7" r="B21">
        <v>7270746</v>
      </c>
      <c t="n" s="7" r="C21">
        <v>2482181</v>
      </c>
    </row>
    <row r="22" spans="1:3">
      <c t="s" s="4" r="A22">
        <v>401</v>
      </c>
      <c t="n" s="7" r="B22">
        <v>2958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t="s" s="1" r="A1">
        <v>408</v>
      </c>
      <c t="s" s="2" r="B1">
        <v>1</v>
      </c>
    </row>
    <row r="2" spans="1:2">
      <c t="s" s="2" r="B2">
        <v>2</v>
      </c>
    </row>
    <row r="3" spans="1:2">
      <c t="s" s="3" r="A3">
        <v>151</v>
      </c>
    </row>
    <row r="4" spans="1:2">
      <c t="s" s="4" r="A4">
        <v>409</v>
      </c>
      <c t="s" s="4" r="B4">
        <v>410</v>
      </c>
    </row>
    <row r="5" spans="1:2">
      <c t="s" s="4" r="A5">
        <v>411</v>
      </c>
      <c t="s" s="4" r="B5">
        <v>412</v>
      </c>
    </row>
    <row r="6" spans="1:2">
      <c t="s" s="4" r="A6">
        <v>413</v>
      </c>
      <c t="s" s="4" r="B6">
        <v>414</v>
      </c>
    </row>
    <row r="7" spans="1:2">
      <c t="s" s="4" r="A7">
        <v>415</v>
      </c>
      <c t="s" s="4" r="B7">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E4">
        <v>150000</v>
      </c>
    </row>
    <row r="5" spans="1:5">
      <c t="s" s="3" r="A5">
        <v>70</v>
      </c>
    </row>
    <row r="6" spans="1:5">
      <c t="s" s="4" r="A6">
        <v>71</v>
      </c>
      <c t="n" s="7" r="B6">
        <v>10432392</v>
      </c>
      <c t="n" s="7" r="C6">
        <v>8622547</v>
      </c>
      <c t="n" s="7" r="D6">
        <v>39444281</v>
      </c>
      <c t="n" s="5" r="E6">
        <v>14380914</v>
      </c>
    </row>
    <row r="7" spans="1:5">
      <c t="s" s="4" r="A7">
        <v>72</v>
      </c>
      <c t="n" s="5" r="B7">
        <v>3856451</v>
      </c>
      <c t="n" s="5" r="C7">
        <v>2223311</v>
      </c>
      <c t="n" s="5" r="D7">
        <v>10477542</v>
      </c>
      <c t="n" s="5" r="E7">
        <v>6023580</v>
      </c>
    </row>
    <row r="8" spans="1:5">
      <c t="s" s="4" r="A8">
        <v>73</v>
      </c>
      <c t="n" s="5" r="B8">
        <v>14288843</v>
      </c>
      <c t="n" s="5" r="C8">
        <v>10845858</v>
      </c>
      <c t="n" s="5" r="D8">
        <v>49921823</v>
      </c>
      <c t="n" s="5" r="E8">
        <v>20404494</v>
      </c>
    </row>
    <row r="9" spans="1:5">
      <c t="s" s="4" r="A9">
        <v>74</v>
      </c>
      <c t="n" s="5" r="B9">
        <v>-14288843</v>
      </c>
      <c t="n" s="5" r="C9">
        <v>-10845858</v>
      </c>
      <c t="n" s="5" r="D9">
        <v>-49921823</v>
      </c>
      <c t="n" s="5" r="E9">
        <v>-20254494</v>
      </c>
    </row>
    <row r="10" spans="1:5">
      <c t="s" s="3" r="A10">
        <v>75</v>
      </c>
    </row>
    <row r="11" spans="1:5">
      <c t="s" s="4" r="A11">
        <v>76</v>
      </c>
      <c t="n" s="5" r="B11">
        <v>-580018</v>
      </c>
      <c t="n" s="5" r="C11">
        <v>-251780</v>
      </c>
      <c t="n" s="5" r="D11">
        <v>-1784938</v>
      </c>
      <c t="n" s="5" r="E11">
        <v>-749087</v>
      </c>
    </row>
    <row r="12" spans="1:5">
      <c t="s" s="4" r="A12">
        <v>77</v>
      </c>
      <c t="n" s="5" r="B12">
        <v>247975</v>
      </c>
      <c t="n" s="5" r="C12">
        <v>394385</v>
      </c>
      <c t="n" s="5" r="D12">
        <v>459548</v>
      </c>
      <c t="n" s="5" r="E12">
        <v>771014</v>
      </c>
    </row>
    <row r="13" spans="1:5">
      <c t="s" s="4" r="A13">
        <v>78</v>
      </c>
      <c t="n" s="5" r="B13">
        <v>-332043</v>
      </c>
      <c t="n" s="5" r="C13">
        <v>142605</v>
      </c>
      <c t="n" s="5" r="D13">
        <v>-1325390</v>
      </c>
      <c t="n" s="5" r="E13">
        <v>21927</v>
      </c>
    </row>
    <row r="14" spans="1:5">
      <c t="s" s="4" r="A14">
        <v>79</v>
      </c>
      <c t="n" s="7" r="B14">
        <v>-14620886</v>
      </c>
      <c t="n" s="7" r="C14">
        <v>-10703253</v>
      </c>
      <c t="n" s="7" r="D14">
        <v>-51247213</v>
      </c>
      <c t="n" s="7" r="E14">
        <v>-20232567</v>
      </c>
    </row>
    <row r="15" spans="1:5">
      <c t="s" s="4" r="A15">
        <v>80</v>
      </c>
      <c t="n" s="9" r="B15">
        <v>-0.49</v>
      </c>
      <c t="n" s="9" r="C15">
        <v>-0.55</v>
      </c>
      <c t="n" s="9" r="D15">
        <v>-2.02</v>
      </c>
      <c t="n" s="9" r="E15">
        <v>-1.13</v>
      </c>
    </row>
    <row r="16" spans="1:5">
      <c t="s" s="4" r="A16">
        <v>81</v>
      </c>
      <c t="n" s="5" r="B16">
        <v>29601363</v>
      </c>
      <c t="n" s="5" r="C16">
        <v>19579588</v>
      </c>
      <c t="n" s="5" r="D16">
        <v>25365025</v>
      </c>
      <c t="n" s="5" r="E16">
        <v>17905134</v>
      </c>
    </row>
    <row r="17" spans="1:5">
      <c t="s" s="3" r="A17">
        <v>82</v>
      </c>
    </row>
    <row r="18" spans="1:5">
      <c t="s" s="4" r="A18">
        <v>79</v>
      </c>
      <c t="n" s="7" r="B18">
        <v>-14620886</v>
      </c>
      <c t="n" s="7" r="C18">
        <v>-10703253</v>
      </c>
      <c t="n" s="7" r="D18">
        <v>-51247213</v>
      </c>
      <c t="n" s="7" r="E18">
        <v>-20232567</v>
      </c>
    </row>
    <row r="19" spans="1:5">
      <c t="s" s="4" r="A19">
        <v>83</v>
      </c>
      <c t="n" s="5" r="B19">
        <v>63208</v>
      </c>
      <c t="n" s="5" r="C19">
        <v>-45988</v>
      </c>
      <c t="n" s="5" r="D19">
        <v>41758</v>
      </c>
      <c t="n" s="5" r="E19">
        <v>-40426</v>
      </c>
    </row>
    <row r="20" spans="1:5">
      <c t="s" s="4" r="A20">
        <v>84</v>
      </c>
      <c t="n" s="7" r="B20">
        <v>-14557678</v>
      </c>
      <c t="n" s="7" r="C20">
        <v>-10749241</v>
      </c>
      <c t="n" s="7" r="D20">
        <v>-51205455</v>
      </c>
      <c t="n" s="7" r="E20">
        <v>-20272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6</v>
      </c>
      <c t="s" s="2" r="B1">
        <v>66</v>
      </c>
      <c t="s" s="2" r="D1">
        <v>1</v>
      </c>
    </row>
    <row r="2" spans="1:5">
      <c t="s" s="2" r="B2">
        <v>2</v>
      </c>
      <c t="s" s="2" r="C2">
        <v>67</v>
      </c>
      <c t="s" s="2" r="D2">
        <v>2</v>
      </c>
      <c t="s" s="2" r="E2">
        <v>67</v>
      </c>
    </row>
    <row r="3" spans="1:5">
      <c t="s" s="3" r="A3">
        <v>358</v>
      </c>
    </row>
    <row r="4" spans="1:5">
      <c t="s" s="4" r="A4">
        <v>417</v>
      </c>
      <c t="n" s="7" r="B4">
        <v>1327275</v>
      </c>
      <c t="n" s="7" r="C4">
        <v>700173</v>
      </c>
      <c t="n" s="7" r="D4">
        <v>3431059</v>
      </c>
      <c t="n" s="7" r="E4">
        <v>1517503</v>
      </c>
    </row>
    <row r="5" spans="1:5">
      <c t="s" s="4" r="A5">
        <v>418</v>
      </c>
    </row>
    <row r="6" spans="1:5">
      <c t="s" s="3" r="A6">
        <v>358</v>
      </c>
    </row>
    <row r="7" spans="1:5">
      <c t="s" s="4" r="A7">
        <v>417</v>
      </c>
      <c t="n" s="5" r="B7">
        <v>651396</v>
      </c>
      <c t="n" s="5" r="C7">
        <v>282271</v>
      </c>
      <c t="n" s="5" r="D7">
        <v>1567608</v>
      </c>
      <c t="n" s="5" r="E7">
        <v>591714</v>
      </c>
    </row>
    <row r="8" spans="1:5">
      <c t="s" s="4" r="A8">
        <v>419</v>
      </c>
    </row>
    <row r="9" spans="1:5">
      <c t="s" s="3" r="A9">
        <v>358</v>
      </c>
    </row>
    <row r="10" spans="1:5">
      <c t="s" s="4" r="A10">
        <v>417</v>
      </c>
      <c t="n" s="7" r="B10">
        <v>675879</v>
      </c>
      <c t="n" s="7" r="C10">
        <v>417902</v>
      </c>
      <c t="n" s="7" r="D10">
        <v>1863451</v>
      </c>
      <c t="n" s="7" r="E10">
        <v>9257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2"/>
  </cols>
  <sheetData>
    <row r="1" spans="1:3">
      <c t="s" s="1" r="A1">
        <v>420</v>
      </c>
      <c t="s" s="2" r="B1">
        <v>421</v>
      </c>
      <c t="s" s="2" r="C1">
        <v>422</v>
      </c>
    </row>
    <row r="2" spans="1:3">
      <c t="s" s="3" r="A2">
        <v>423</v>
      </c>
    </row>
    <row r="3" spans="1:3">
      <c t="s" s="4" r="A3">
        <v>424</v>
      </c>
      <c t="n" s="5" r="C3">
        <v>95146</v>
      </c>
    </row>
    <row r="4" spans="1:3">
      <c t="s" s="4" r="A4">
        <v>425</v>
      </c>
      <c t="n" s="5" r="C4">
        <v>2</v>
      </c>
    </row>
    <row r="5" spans="1:3">
      <c t="s" s="4" r="A5">
        <v>426</v>
      </c>
      <c t="s" s="4" r="C5">
        <v>311</v>
      </c>
    </row>
    <row r="6" spans="1:3">
      <c t="s" s="4" r="A6">
        <v>427</v>
      </c>
      <c t="n" s="7" r="C6">
        <v>350841</v>
      </c>
    </row>
    <row r="7" spans="1:3">
      <c t="s" s="4" r="A7">
        <v>428</v>
      </c>
      <c t="s" s="4" r="C7">
        <v>429</v>
      </c>
    </row>
    <row r="8" spans="1:3">
      <c t="s" s="4" r="A8">
        <v>430</v>
      </c>
      <c t="n" s="7" r="C8">
        <v>24500000</v>
      </c>
    </row>
    <row r="9" spans="1:3">
      <c t="s" s="4" r="A9">
        <v>431</v>
      </c>
    </row>
    <row r="10" spans="1:3">
      <c t="s" s="3" r="A10">
        <v>423</v>
      </c>
    </row>
    <row r="11" spans="1:3">
      <c t="s" s="4" r="A11">
        <v>317</v>
      </c>
      <c t="n" s="7" r="B11">
        <v>2000000</v>
      </c>
    </row>
    <row r="12" spans="1:3">
      <c t="s" s="4" r="A12">
        <v>432</v>
      </c>
      <c t="n" s="5" r="B12">
        <v>1213000</v>
      </c>
    </row>
    <row r="13" spans="1:3">
      <c t="s" s="4" r="A13">
        <v>433</v>
      </c>
      <c t="s" s="4" r="B13">
        <v>321</v>
      </c>
    </row>
    <row r="14" spans="1:3">
      <c t="s" s="4" r="A14">
        <v>434</v>
      </c>
      <c t="n" s="5" r="B14">
        <v>1500000</v>
      </c>
    </row>
    <row r="15" spans="1:3">
      <c t="s" s="4" r="A15">
        <v>435</v>
      </c>
      <c t="n" s="7" r="B15">
        <v>20</v>
      </c>
    </row>
    <row r="16" spans="1:3">
      <c t="s" s="4" r="A16">
        <v>436</v>
      </c>
      <c t="n" s="7" r="B16">
        <v>30000000</v>
      </c>
    </row>
    <row r="17" spans="1:3">
      <c t="s" s="4" r="A17">
        <v>437</v>
      </c>
    </row>
    <row r="18" spans="1:3">
      <c t="s" s="3" r="A18">
        <v>423</v>
      </c>
    </row>
    <row r="19" spans="1:3">
      <c t="s" s="4" r="A19">
        <v>318</v>
      </c>
      <c t="n" s="7" r="B19">
        <v>38000000</v>
      </c>
    </row>
    <row r="20" spans="1:3">
      <c t="s" s="4" r="A20">
        <v>438</v>
      </c>
    </row>
    <row r="21" spans="1:3">
      <c t="s" s="3" r="A21">
        <v>423</v>
      </c>
    </row>
    <row r="22" spans="1:3">
      <c t="s" s="4" r="A22">
        <v>427</v>
      </c>
      <c t="n" s="7" r="C22">
        <v>55204</v>
      </c>
    </row>
    <row r="23" spans="1:3">
      <c t="s" s="4" r="A23">
        <v>439</v>
      </c>
      <c t="n" s="5" r="C23">
        <v>20074</v>
      </c>
    </row>
    <row r="24" spans="1:3">
      <c t="s" s="4" r="A24">
        <v>440</v>
      </c>
      <c t="s" s="4" r="C24">
        <v>4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s="1" r="A1">
        <v>85</v>
      </c>
      <c t="s" s="2" r="B1">
        <v>1</v>
      </c>
    </row>
    <row r="2" spans="1:3">
      <c t="s" s="2" r="B2">
        <v>2</v>
      </c>
      <c t="s" s="2" r="C2">
        <v>67</v>
      </c>
    </row>
    <row r="3" spans="1:3">
      <c t="s" s="3" r="A3">
        <v>86</v>
      </c>
    </row>
    <row r="4" spans="1:3">
      <c t="s" s="4" r="A4">
        <v>79</v>
      </c>
      <c t="n" s="7" r="B4">
        <v>-51247213</v>
      </c>
      <c t="n" s="7" r="C4">
        <v>-20232567</v>
      </c>
    </row>
    <row r="5" spans="1:3">
      <c t="s" s="3" r="A5">
        <v>87</v>
      </c>
    </row>
    <row r="6" spans="1:3">
      <c t="s" s="4" r="A6">
        <v>88</v>
      </c>
      <c t="n" s="5" r="B6">
        <v>11880000</v>
      </c>
    </row>
    <row r="7" spans="1:3">
      <c t="s" s="4" r="A7">
        <v>89</v>
      </c>
      <c t="n" s="5" r="B7">
        <v>3431059</v>
      </c>
      <c t="n" s="5" r="C7">
        <v>1517503</v>
      </c>
    </row>
    <row r="8" spans="1:3">
      <c t="s" s="4" r="A8">
        <v>90</v>
      </c>
      <c t="n" s="5" r="B8">
        <v>1255269</v>
      </c>
      <c t="n" s="5" r="C8">
        <v>257839</v>
      </c>
    </row>
    <row r="9" spans="1:3">
      <c t="s" s="4" r="A9">
        <v>91</v>
      </c>
      <c t="n" s="5" r="B9">
        <v>1115263</v>
      </c>
      <c t="n" s="5" r="C9">
        <v>560188</v>
      </c>
    </row>
    <row r="10" spans="1:3">
      <c t="s" s="4" r="A10">
        <v>92</v>
      </c>
      <c t="n" s="5" r="B10">
        <v>404159</v>
      </c>
      <c t="n" s="5" r="C10">
        <v>219327</v>
      </c>
    </row>
    <row r="11" spans="1:3">
      <c t="s" s="4" r="A11">
        <v>93</v>
      </c>
      <c t="n" s="5" r="B11">
        <v>-346</v>
      </c>
      <c t="n" s="5" r="C11">
        <v>27537</v>
      </c>
    </row>
    <row r="12" spans="1:3">
      <c t="s" s="3" r="A12">
        <v>94</v>
      </c>
    </row>
    <row r="13" spans="1:3">
      <c t="s" s="4" r="A13">
        <v>95</v>
      </c>
      <c t="n" s="5" r="B13">
        <v>-2141157</v>
      </c>
      <c t="n" s="5" r="C13">
        <v>-192208</v>
      </c>
    </row>
    <row r="14" spans="1:3">
      <c t="s" s="4" r="A14">
        <v>36</v>
      </c>
      <c t="n" s="5" r="B14">
        <v>2271177</v>
      </c>
      <c t="n" s="5" r="C14">
        <v>-13672</v>
      </c>
    </row>
    <row r="15" spans="1:3">
      <c t="s" s="4" r="A15">
        <v>37</v>
      </c>
      <c t="n" s="5" r="B15">
        <v>1641365</v>
      </c>
      <c t="n" s="5" r="C15">
        <v>1942748</v>
      </c>
    </row>
    <row r="16" spans="1:3">
      <c t="s" s="4" r="A16">
        <v>96</v>
      </c>
      <c t="n" s="5" r="B16">
        <v>-31390424</v>
      </c>
      <c t="n" s="5" r="C16">
        <v>-15913305</v>
      </c>
    </row>
    <row r="17" spans="1:3">
      <c t="s" s="3" r="A17">
        <v>97</v>
      </c>
    </row>
    <row r="18" spans="1:3">
      <c t="s" s="4" r="A18">
        <v>98</v>
      </c>
      <c t="n" s="5" r="B18">
        <v>-116907550</v>
      </c>
      <c t="n" s="5" r="C18">
        <v>-79419409</v>
      </c>
    </row>
    <row r="19" spans="1:3">
      <c t="s" s="4" r="A19">
        <v>99</v>
      </c>
      <c t="n" s="5" r="B19">
        <v>80260278</v>
      </c>
      <c t="n" s="5" r="C19">
        <v>5674868</v>
      </c>
    </row>
    <row r="20" spans="1:3">
      <c t="s" s="4" r="A20">
        <v>100</v>
      </c>
      <c t="n" s="5" r="B20">
        <v>-2561806</v>
      </c>
      <c t="n" s="5" r="C20">
        <v>-1996753</v>
      </c>
    </row>
    <row r="21" spans="1:3">
      <c t="s" s="4" r="A21">
        <v>101</v>
      </c>
      <c t="n" s="5" r="B21">
        <v>-39209078</v>
      </c>
      <c t="n" s="5" r="C21">
        <v>-75741294</v>
      </c>
    </row>
    <row r="22" spans="1:3">
      <c t="s" s="3" r="A22">
        <v>102</v>
      </c>
    </row>
    <row r="23" spans="1:3">
      <c t="s" s="4" r="A23">
        <v>103</v>
      </c>
      <c t="n" s="5" r="B23">
        <v>111588519</v>
      </c>
      <c t="n" s="5" r="C23">
        <v>51581843</v>
      </c>
    </row>
    <row r="24" spans="1:3">
      <c t="s" s="4" r="A24">
        <v>104</v>
      </c>
      <c t="n" s="5" r="B24">
        <v>10000000</v>
      </c>
      <c t="n" s="5" r="C24">
        <v>21000000</v>
      </c>
    </row>
    <row r="25" spans="1:3">
      <c t="s" s="4" r="A25">
        <v>105</v>
      </c>
      <c t="n" s="5" r="C25">
        <v>-155000</v>
      </c>
    </row>
    <row r="26" spans="1:3">
      <c t="s" s="4" r="A26">
        <v>106</v>
      </c>
      <c t="n" s="5" r="B26">
        <v>360643</v>
      </c>
      <c t="n" s="5" r="C26">
        <v>5472</v>
      </c>
    </row>
    <row r="27" spans="1:3">
      <c t="s" s="4" r="A27">
        <v>107</v>
      </c>
      <c t="n" s="5" r="B27">
        <v>-127903</v>
      </c>
      <c t="n" s="5" r="C27">
        <v>-10000000</v>
      </c>
    </row>
    <row r="28" spans="1:3">
      <c t="s" s="4" r="A28">
        <v>108</v>
      </c>
      <c t="n" s="5" r="C28">
        <v>-1050000</v>
      </c>
    </row>
    <row r="29" spans="1:3">
      <c t="s" s="4" r="A29">
        <v>109</v>
      </c>
      <c t="n" s="5" r="C29">
        <v>-1440</v>
      </c>
    </row>
    <row r="30" spans="1:3">
      <c t="s" s="4" r="A30">
        <v>110</v>
      </c>
      <c t="n" s="5" r="B30">
        <v>121821259</v>
      </c>
      <c t="n" s="5" r="C30">
        <v>61380875</v>
      </c>
    </row>
    <row r="31" spans="1:3">
      <c t="s" s="4" r="A31">
        <v>111</v>
      </c>
      <c t="n" s="5" r="B31">
        <v>51221757</v>
      </c>
      <c t="n" s="5" r="C31">
        <v>-30273724</v>
      </c>
    </row>
    <row r="32" spans="1:3">
      <c t="s" s="4" r="A32">
        <v>112</v>
      </c>
      <c t="n" s="5" r="B32">
        <v>6345663</v>
      </c>
      <c t="n" s="5" r="C32">
        <v>51803716</v>
      </c>
    </row>
    <row r="33" spans="1:3">
      <c t="s" s="4" r="A33">
        <v>113</v>
      </c>
      <c t="n" s="5" r="B33">
        <v>57567420</v>
      </c>
      <c t="n" s="5" r="C33">
        <v>21529992</v>
      </c>
    </row>
    <row r="34" spans="1:3">
      <c t="s" s="3" r="A34">
        <v>114</v>
      </c>
    </row>
    <row r="35" spans="1:3">
      <c t="s" s="4" r="A35">
        <v>115</v>
      </c>
      <c t="n" s="5" r="B35">
        <v>1368173</v>
      </c>
      <c t="n" s="5" r="C35">
        <v>1574767</v>
      </c>
    </row>
    <row r="36" spans="1:3">
      <c t="s" s="3" r="A36">
        <v>116</v>
      </c>
    </row>
    <row r="37" spans="1:3">
      <c t="s" s="4" r="A37">
        <v>117</v>
      </c>
      <c t="n" s="5" r="B37">
        <v>368536</v>
      </c>
      <c t="n" s="5" r="C37">
        <v>838400</v>
      </c>
    </row>
    <row r="38" spans="1:3">
      <c t="s" s="4" r="A38">
        <v>118</v>
      </c>
      <c t="n" s="5" r="C38">
        <v>170000</v>
      </c>
    </row>
    <row r="39" spans="1:3">
      <c t="s" s="4" r="A39">
        <v>119</v>
      </c>
      <c t="n" s="5" r="C39">
        <v>100000</v>
      </c>
    </row>
    <row r="40" spans="1:3">
      <c t="s" s="4" r="A40">
        <v>120</v>
      </c>
      <c t="n" s="7" r="B40">
        <v>41758</v>
      </c>
      <c t="n" s="7" r="C40">
        <v>-40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1</v>
      </c>
      <c t="s" s="2" r="B1">
        <v>1</v>
      </c>
    </row>
    <row r="2" spans="1:2">
      <c t="s" s="2" r="B2">
        <v>2</v>
      </c>
    </row>
    <row r="3" spans="1:2">
      <c t="s" s="3" r="A3">
        <v>122</v>
      </c>
    </row>
    <row r="4" spans="1:2">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4</v>
      </c>
      <c t="s" s="2" r="B1">
        <v>1</v>
      </c>
    </row>
    <row r="2" spans="1:2">
      <c t="s" s="2" r="B2">
        <v>2</v>
      </c>
    </row>
    <row r="3" spans="1:2">
      <c t="s" s="3" r="A3">
        <v>125</v>
      </c>
    </row>
    <row r="4" spans="1:2">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Investment Securities</vt:lpstr>
      <vt:lpstr>Fair Value Measurements</vt:lpstr>
      <vt:lpstr>Fixed Assets</vt:lpstr>
      <vt:lpstr>Notes Payable</vt:lpstr>
      <vt:lpstr>Asset Acquisition</vt:lpstr>
      <vt:lpstr>License Agreements</vt:lpstr>
      <vt:lpstr>Commitments and Contingencies</vt:lpstr>
      <vt:lpstr>Stockholders' Equity</vt:lpstr>
      <vt:lpstr>Equity Awards</vt:lpstr>
      <vt:lpstr>Subsequent Events</vt:lpstr>
      <vt:lpstr>Organization and Basis of Pre18</vt:lpstr>
      <vt:lpstr>Investment Securities (Tables)</vt:lpstr>
      <vt:lpstr>Fair Value Measurements (Tables</vt:lpstr>
      <vt:lpstr>Fixed Assets (Tables)</vt:lpstr>
      <vt:lpstr>Notes Payable (Tables)</vt:lpstr>
      <vt:lpstr>Equity Awards (Tables)</vt:lpstr>
      <vt:lpstr>Organization and Basis of Pre24</vt:lpstr>
      <vt:lpstr>Summary of Significant Accoun25</vt:lpstr>
      <vt:lpstr>Investment Securities - Summary</vt:lpstr>
      <vt:lpstr>Investment Securities - Additio</vt:lpstr>
      <vt:lpstr>Fair Value Measurements - Sched</vt:lpstr>
      <vt:lpstr>Fixed Assets - Components of Fi</vt:lpstr>
      <vt:lpstr>Fixed Assets - Additional Infor</vt:lpstr>
      <vt:lpstr>Notes Payable - Additional Info</vt:lpstr>
      <vt:lpstr>Notes Payable - Future Minimum </vt:lpstr>
      <vt:lpstr>Asset Acquisition - Additional </vt:lpstr>
      <vt:lpstr>License Agreements - Additional</vt:lpstr>
      <vt:lpstr>Commitments and Contingencies -</vt:lpstr>
      <vt:lpstr>Stockholders' Equity - Addition</vt:lpstr>
      <vt:lpstr>Equity Awards - Additional Info</vt:lpstr>
      <vt:lpstr>Equity Awards - Summary of Equi</vt:lpstr>
      <vt:lpstr>Equity Awards - Assumptions Use</vt:lpstr>
      <vt:lpstr>Equity Awards - Summary of Stoc</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7:48:35Z</dcterms:created>
  <dcterms:modified xmlns:dcterms="http://purl.org/dc/terms/" xmlns:xsi="http://www.w3.org/2001/XMLSchema-instance" xsi:type="dcterms:W3CDTF">2015-11-09T07:48:35Z</dcterms:modified>
  <dc:title xmlns:dc="http://purl.org/dc/elements/1.1/">Untitled</dc:title>
  <dc:description xmlns:dc="http://purl.org/dc/elements/1.1/"/>
  <dc:subject xmlns:dc="http://purl.org/dc/elements/1.1/"/>
  <cp:keywords/>
  <cp:category/>
</cp:coreProperties>
</file>